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General" sheetId="7" r:id="rId7"/>
    <s:sheet name="Recently Issued Accounting Pron" sheetId="8" r:id="rId8"/>
    <s:sheet name="Asset Impairment and Other Char" sheetId="9" r:id="rId9"/>
    <s:sheet name="Noncontrolling Interests" sheetId="10" r:id="rId10"/>
    <s:sheet name="Variable Interest Entities" sheetId="11" r:id="rId11"/>
    <s:sheet name="Financing Receivables" sheetId="12" r:id="rId12"/>
    <s:sheet name="Stock-Based Compensation" sheetId="13" r:id="rId13"/>
    <s:sheet name="Inventories" sheetId="14" r:id="rId14"/>
    <s:sheet name="Long-Term Debt and Capital Leas" sheetId="15" r:id="rId15"/>
    <s:sheet name="Commitments and Contingencies" sheetId="16" r:id="rId16"/>
    <s:sheet name="Earnings Per Share" sheetId="17" r:id="rId17"/>
    <s:sheet name="Retirement and Other Employee B" sheetId="18" r:id="rId18"/>
    <s:sheet name="Business Segment Data" sheetId="19" r:id="rId19"/>
    <s:sheet name="Derivative Financial Instrument" sheetId="20" r:id="rId20"/>
    <s:sheet name="Fair Value Measurements" sheetId="21" r:id="rId21"/>
    <s:sheet name="Accumulated Other Comprehensive" sheetId="22" r:id="rId22"/>
    <s:sheet name="Shareholders' Equity" sheetId="23" r:id="rId23"/>
    <s:sheet name="Asset Impairment and Other Ch24" sheetId="24" r:id="rId24"/>
    <s:sheet name="Noncontrolling interests (Table" sheetId="25" r:id="rId25"/>
    <s:sheet name="Financing Receivables (Tables)" sheetId="26" r:id="rId26"/>
    <s:sheet name="Stock-Based Compensation (Table" sheetId="27" r:id="rId27"/>
    <s:sheet name="Inventories (Tables)" sheetId="28" r:id="rId28"/>
    <s:sheet name="Long-Term Debt and Capital Le29" sheetId="29" r:id="rId29"/>
    <s:sheet name="Earnings Per Share (Tables)" sheetId="30" r:id="rId30"/>
    <s:sheet name="Retirement and Other Employee31" sheetId="31" r:id="rId31"/>
    <s:sheet name="Business Segment Data (Tables)" sheetId="32" r:id="rId32"/>
    <s:sheet name="Derivative Financial Instrume33" sheetId="33" r:id="rId33"/>
    <s:sheet name="Fair Value Measurements (Tables" sheetId="34" r:id="rId34"/>
    <s:sheet name="Accumulated Other Comprehensi35" sheetId="35" r:id="rId35"/>
    <s:sheet name="Shareholders' Equity (Tables)" sheetId="36" r:id="rId36"/>
    <s:sheet name="Asset Impairment and Other Ch37" sheetId="37" r:id="rId37"/>
    <s:sheet name="Asset Impairment and Other Ch38" sheetId="38" r:id="rId38"/>
    <s:sheet name="Noncontrolling interests (Detai" sheetId="39" r:id="rId39"/>
    <s:sheet name="Variable Interest Entities (Det" sheetId="40" r:id="rId40"/>
    <s:sheet name="Financing Receivables - Narrati" sheetId="41" r:id="rId41"/>
    <s:sheet name="Financing Receivables - Advance" sheetId="42" r:id="rId42"/>
    <s:sheet name="Financing Receivables - Credit " sheetId="43" r:id="rId43"/>
    <s:sheet name="Financing Receivables - Allowan" sheetId="44" r:id="rId44"/>
    <s:sheet name="Stock-Based Compensation - Expe" sheetId="45" r:id="rId45"/>
    <s:sheet name="Stock-Based Compensation - Awar" sheetId="46" r:id="rId46"/>
    <s:sheet name="Stock-Based Compensation - Narr" sheetId="47" r:id="rId47"/>
    <s:sheet name="Inventories (Details)" sheetId="48" r:id="rId48"/>
    <s:sheet name="Long-Term Debt and Capital Le49" sheetId="49" r:id="rId49"/>
    <s:sheet name="Long-Term Debt and Capital Le50" sheetId="50" r:id="rId50"/>
    <s:sheet name="Commitments and Contingencies (" sheetId="51" r:id="rId51"/>
    <s:sheet name="Earnings Per Share (Details)" sheetId="52" r:id="rId52"/>
    <s:sheet name="Retirement and Other Employee53" sheetId="53" r:id="rId53"/>
    <s:sheet name="Business Segment Data (Details)" sheetId="54" r:id="rId54"/>
    <s:sheet name="Derivative Financial Instrume55" sheetId="55" r:id="rId55"/>
    <s:sheet name="Derivative Financial Instrume56" sheetId="56" r:id="rId56"/>
    <s:sheet name="Derivative Financial Instrume57" sheetId="57" r:id="rId57"/>
    <s:sheet name="-Fair Values of Assets and Liab" sheetId="58" r:id="rId58"/>
    <s:sheet name="Accumulated Other Comprehensi59" sheetId="59" r:id="rId59"/>
    <s:sheet name="Accumulated Other Comprehensi60" sheetId="60" r:id="rId60"/>
    <s:sheet name="Shareholders' Equity - Ordinary" sheetId="61" r:id="rId61"/>
    <s:sheet name="Shareholders' Equity - Narrativ" sheetId="62" r:id="rId62"/>
    <s:sheet name="Shareholders' Equity - Dividend" sheetId="63" r:id="rId63"/>
  </s:sheets>
  <s:definedNames/>
  <s:calcPr calcId="124519" calcMode="auto" fullCalcOnLoad="1"/>
</s:workbook>
</file>

<file path=xl/sharedStrings.xml><?xml version="1.0" encoding="utf-8"?>
<sst xmlns="http://schemas.openxmlformats.org/spreadsheetml/2006/main" uniqueCount="530">
  <si>
    <t>Document and Entity Information Document - shares</t>
  </si>
  <si>
    <t>3 Months Ended</t>
  </si>
  <si>
    <t>Apr. 01, 2016</t>
  </si>
  <si>
    <t>Apr. 15, 2016</t>
  </si>
  <si>
    <t>Document And Entity Information [Abstract]</t>
  </si>
  <si>
    <t>Entity Registrant Name</t>
  </si>
  <si>
    <t>FRESH DEL MONTE PRODUCE INC</t>
  </si>
  <si>
    <t>Entity Central Index Key</t>
  </si>
  <si>
    <t>Current Fiscal Year End Date</t>
  </si>
  <si>
    <t>--12-30</t>
  </si>
  <si>
    <t>Entity Filer Category</t>
  </si>
  <si>
    <t>Large Accelerated Filer</t>
  </si>
  <si>
    <t>Document Type</t>
  </si>
  <si>
    <t>10-Q</t>
  </si>
  <si>
    <t>Document Period End Date</t>
  </si>
  <si>
    <t>Apr. 1,
		2016</t>
  </si>
  <si>
    <t>Document Fiscal Year Focus</t>
  </si>
  <si>
    <t>Document Fiscal Period Focus</t>
  </si>
  <si>
    <t>Q1</t>
  </si>
  <si>
    <t>Amendment Flag</t>
  </si>
  <si>
    <t>false</t>
  </si>
  <si>
    <t>Entity Common Stock, Shares Outstanding</t>
  </si>
  <si>
    <t>CONSOLIDATED BALANCE SHEETS - USD ($) $ in Millions</t>
  </si>
  <si>
    <t>Jan. 01, 2016</t>
  </si>
  <si>
    <t>Current assets:</t>
  </si>
  <si>
    <t>Cash and cash equivalents</t>
  </si>
  <si>
    <t>Trade accounts receivable, net of allowance of $10.1 and $9.3, respectively</t>
  </si>
  <si>
    <t>Other accounts receivable, net of allowance of $8.0 and $7.9, respectively</t>
  </si>
  <si>
    <t>Inventories, net</t>
  </si>
  <si>
    <t>Deferred income taxes</t>
  </si>
  <si>
    <t>Prepaid expenses and other current assets</t>
  </si>
  <si>
    <t>Total current assets</t>
  </si>
  <si>
    <t>Investments in and advances to unconsolidated companies</t>
  </si>
  <si>
    <t>Property, plant and equipment, net</t>
  </si>
  <si>
    <t>Goodwill</t>
  </si>
  <si>
    <t>Other noncurrent assets</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t>
  </si>
  <si>
    <t xml:space="preserve"> </t>
  </si>
  <si>
    <t>Shareholders' equity:</t>
  </si>
  <si>
    <t>Preferred shares, $0.01 par value; 50,000,000 shares authorized; none issued or outstanding</t>
  </si>
  <si>
    <t>Ordinary shares, $0.01 par value; 200,000,000 shares authorized; 51,120,115 and 52,542,965 issued and outstanding, respectively</t>
  </si>
  <si>
    <t>Paid-in capital</t>
  </si>
  <si>
    <t>Retained earnings</t>
  </si>
  <si>
    <t>Accumulated other comprehensive loss</t>
  </si>
  <si>
    <t>[1]</t>
  </si>
  <si>
    <t>Total Fresh Del Monte Produce Inc. shareholders' equity</t>
  </si>
  <si>
    <t>Noncontrolling interests</t>
  </si>
  <si>
    <t>Total shareholders' equity</t>
  </si>
  <si>
    <t>Total liabilities and shareholders' equity</t>
  </si>
  <si>
    <t>All amounts are net of tax and noncontrolling interest.</t>
  </si>
  <si>
    <t>CONSOLIDATED BALANCE SHEETS (Parentheticals) - USD ($) $ in Millions</t>
  </si>
  <si>
    <t>Statement of Financial Position [Abstract]</t>
  </si>
  <si>
    <t>Allowance for Trade accounts receivable</t>
  </si>
  <si>
    <t>Allowance for Other accounts receivable</t>
  </si>
  <si>
    <t>Ordinary shares, par value (usd per share)</t>
  </si>
  <si>
    <t>Ordinary shares, authorized (shares)</t>
  </si>
  <si>
    <t>Ordinary shares, issued (shares)</t>
  </si>
  <si>
    <t>Ordinary shares, outstanding (shares)</t>
  </si>
  <si>
    <t>Preferred shares, par value (usd per share)</t>
  </si>
  <si>
    <t>Preferred shares, authorized (shares)</t>
  </si>
  <si>
    <t>Preferred shares, issued (shares)</t>
  </si>
  <si>
    <t>Preferred shares, outstanding (shares)</t>
  </si>
  <si>
    <t>CONSOLIDATED STATEMENTS OF INCOME - USD ($) $ in Millions</t>
  </si>
  <si>
    <t>Mar. 27, 2015</t>
  </si>
  <si>
    <t>Income Statement [Abstract]</t>
  </si>
  <si>
    <t>Net sales</t>
  </si>
  <si>
    <t>Cost of products sold</t>
  </si>
  <si>
    <t>Gross profit</t>
  </si>
  <si>
    <t>Selling, general and administrative expenses</t>
  </si>
  <si>
    <t>Loss (gain) on disposal of property, plant and equipment</t>
  </si>
  <si>
    <t>Asset impairment and other charges, net</t>
  </si>
  <si>
    <t>Operating income</t>
  </si>
  <si>
    <t>Interest expense</t>
  </si>
  <si>
    <t>Interest income</t>
  </si>
  <si>
    <t>Other (income) expense, net</t>
  </si>
  <si>
    <t>Income before income taxes</t>
  </si>
  <si>
    <t>Provision for income taxes</t>
  </si>
  <si>
    <t>Net income</t>
  </si>
  <si>
    <t>Less: Net loss (income) attributable to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in shares)</t>
  </si>
  <si>
    <t>Diluted (in shares)</t>
  </si>
  <si>
    <t>CONSOLIDATED STATEMENTS OF COMPREHENSIVE INCOME - USD ($) $ in Millions</t>
  </si>
  <si>
    <t>Statement of Comprehensive Income [Abstract]</t>
  </si>
  <si>
    <t>Other comprehensive income:</t>
  </si>
  <si>
    <t>Net unrealized (loss) gain on derivatives</t>
  </si>
  <si>
    <t>Net unrealized foreign currency translation gain (loss)</t>
  </si>
  <si>
    <t>Net change in retirement benefit adjustment, net of tax</t>
  </si>
  <si>
    <t>Comprehensive income</t>
  </si>
  <si>
    <t>Less: comprehensive loss (income) attributable to noncontrolling interests</t>
  </si>
  <si>
    <t>Comprehensive income attributable to Fresh Del Monte Produce Inc.</t>
  </si>
  <si>
    <t>CONSOLIDATED STATEMENTS OF CASH FLOWS - USD ($) $ in Millions</t>
  </si>
  <si>
    <t>Operating activities:</t>
  </si>
  <si>
    <t>Adjustments to reconcile net income to net cash provided by operating activities:</t>
  </si>
  <si>
    <t>Depreciation and amortization</t>
  </si>
  <si>
    <t>Amortization of debt issuance costs</t>
  </si>
  <si>
    <t>Stock-based compensation expense</t>
  </si>
  <si>
    <t>Asset impairment, net</t>
  </si>
  <si>
    <t>Change in uncertain tax positions</t>
  </si>
  <si>
    <t>Excess tax benefit from stock-based compensation</t>
  </si>
  <si>
    <t>Foreign currency translation adjustment</t>
  </si>
  <si>
    <t>Changes in operating assets and liabilities:</t>
  </si>
  <si>
    <t>Receivables</t>
  </si>
  <si>
    <t>Inventories</t>
  </si>
  <si>
    <t>Other noncurrent assets and liabilities</t>
  </si>
  <si>
    <t>Net cash provided by operating activities</t>
  </si>
  <si>
    <t>Investing activities:</t>
  </si>
  <si>
    <t>Capital expenditures</t>
  </si>
  <si>
    <t>Proceeds from sales of property, plant and equipment</t>
  </si>
  <si>
    <t>Net cash used in investing activities</t>
  </si>
  <si>
    <t>Financing activities:</t>
  </si>
  <si>
    <t>Proceeds from long-term debt</t>
  </si>
  <si>
    <t>Payments on long-term debt</t>
  </si>
  <si>
    <t>Proceeds from stock options exercised</t>
  </si>
  <si>
    <t>Dividends paid</t>
  </si>
  <si>
    <t>Repurchase and retirement of ordinary shares</t>
  </si>
  <si>
    <t>Net cash (used in) provided by financing activities</t>
  </si>
  <si>
    <t>Effect of exchange rate changes on cash</t>
  </si>
  <si>
    <t>Net increase (de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Purchase of assets under capital lease obligations</t>
  </si>
  <si>
    <t>Retirement of ordinary shares</t>
  </si>
  <si>
    <t>General</t>
  </si>
  <si>
    <t>Organization, Consolidation and Presentation of Financial Statements [Abstract]</t>
  </si>
  <si>
    <t>General Reference in this report to Fresh Del Monte, “we”, “our”,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We source our products, which include bananas, pineapples, melons, tomatoes, avocados and non-tropical fruit (including grapes, apples, pears, peaches, plums, nectarines, citrus and kiwis) primarily from Central America, North America, South America, Africa, the Philippines and Europe. We distribute our products in North America, Europe, Asia, South America, Africa and the Middle East. Our products are sourced from our Company-owned farm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 juices and snacks and we hold a perpetual, royalty-free license to use the DEL MONTE ® brand for prepared foods throughout Europe, Africa, the Middle East and countries formerly part of the Soviet Union. Del Monte Corporation and several other unaffiliated companies manufacture, distribute and sell under the DEL MONTE ® brand canned or processed fruit, vegetables and other produce, as well as dried fruit, snacks and other products in certain geographic regions. The accompanying unaudited Consolidated Financial Statements for the quarter ended April 1, 2016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April 1, 2016 are subject to significant seasonal variations and are not necessarily indicative of the results that may be expected for the year ending December 30, 2016 . For further information, refer to the Consolidated Financial Statements and notes thereto included in our annual report on Form 10-K for the fiscal year ended January 1, 2016 . We are required to evaluate events occurring after April 1, 2016 for recognition and disclosure in the unaudited Consolidated Financial Statements for the quarter ended April 1, 2016 . Events are evaluated based on whether they represent information existing as of April 1, 2016 , which require recognition in the unaudited Consolidated Financial Statements, or new events occurring after April 1, 2016 , which do not require recognition but require disclosure if the event is significant to the unaudited Consolidated Financial Statements. We evaluated events occurring subsequent to April 1, 2016 through the date of issuance of these unaudited Consolidated Financial Statements.</t>
  </si>
  <si>
    <t>Recently Issued Accounting Pronouncements</t>
  </si>
  <si>
    <t>New Accounting Pronouncements and Changes in Accounting Principles [Abstract]</t>
  </si>
  <si>
    <t>Recently Issued Accounting Pronouncements In March 2016, the Financial Accounting Standards Board ("FASB") issued an Accounting Standards Update ("ASU"), which simplifies several aspects of the accounting for share-based payment transactions, including the income tax consequences, classification of awards as either equity or liabilities, and classification on the statement of cash flows. This ASU will be effective for us beginning the first day of our 2017 fiscal year. Early adoption is permitted. We are evaluating the impact of adoption of this ASU on our financial condition, result of operations and cash flows, but do not expect this ASU to have a significant effect. In February 2016, the FASB issued an ASU, which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ASU will be effective for us beginning the first day of our 2019 fiscal year. Early adoption is permitted. We are evaluating the impact of adoption of this ASU on our financial condition, result of operations and cash flows, but do not expect this ASU to have a significant effect. 2 . Recently Issued Accounting Pronouncements (continued) In November 2015, the FASB issued an ASU, which amends the existing accounting standards for income taxes. The amendment required companies to report their deferred tax liabilities and deferred tax assets each as a single non-current item on their classified balance sheets. The Company elected to adopt the amendments in the first quarter of fiscal year 2016 and applied them prospectively to the current period presented, as permitted by the standard. The adoption of the amendments had no impact on the Company's net earnings or cash flow from operations for any period presented.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us on a prospective basis beginning on the first day of our fiscal 2017 year. Early adoption is permitted. We are evaluating the impact of adoption of this ASU on our financial condition, result of operations and cash flows, but do not expect this ASU to have a significant effect. In May 2014, the FASB issued an ASU in the form of a comprehensive new revenue recognition standard that will supersede existing revenue guidance. The ASU's core principle is that a company will recognize revenue when it transfers promised goods or services to customers in an amount that reflects the consideration to which the company expects to be entitled in exchange for those goods or services. The standard outlines a five step model, whereby revenue is recognized as performance obligations within a contract are satisfied. The standard also requires new, expanded disclosures regarding revenue recognition. The amendments in this ASU will be effective for us beginning the first day of our 2018 fiscal year. Early adoption is not permitted. The standard permits the use of either the retrospective or cumulative effect transition method. We have not yet selected a transition method. We are evaluating the impact of adoption of this ASU on our financial condition, result of operations and cash flows, but do not expect this ASU to have a significant effect.</t>
  </si>
  <si>
    <t>Asset Impairment and Other Charges, Net</t>
  </si>
  <si>
    <t>Asset Impairment and Other Charges, Net [Abstract]</t>
  </si>
  <si>
    <t>Asset Impairment and Other Charges, Net During the quarter ended April 1, 2016 there were no charges recorded for asset impairment and exit activity and other charges. The following represents a summary of asset impairment and exit activity and other charges, net recorded during the quarter ended March 27, 2015 (U.S. dollars in millions): Quarter ended March 27, 2015 Long-lived Total Other fresh produce segment: Chile floods $ 1.2 $ — $ 1.2 Other fresh produce segment charges (credits) — (0.1 ) (0.1 ) Prepared food segment: Other prepared food segment charges 0.2 0.1 0.3 Total asset impairment and other charges (credits), net $ 1.4 $ — $ 1.4 Exit Activity and Other Reserves Exit activity and other reserve balances are recorded in the Consolidated Balance Sheets included in accounts payable and accrued expenses, for the current portion and in other noncurrent liabilities for the noncurrent portion. The following is a rollforward of 2016 exit activity and other reserves (U.S. dollars in millions): Exit activity and Impact to Cash paid Foreign exchange impact Exit activity and Contract termination and other exit activity charges $ 1.1 $ — $ (0.2 ) $ — $ 0.9 $ 1.1 $ — $ (0.2 ) $ — $ 0.9 The exit activity and other reserve balance at April 1, 2016 relates to contract termination costs for an underutilized facility in the United Kingdom. We do not expect additional charges related to the exit and other activities mentioned above that would significantly impact our results of operations or financial condition.</t>
  </si>
  <si>
    <t>Noncontrolling Interests</t>
  </si>
  <si>
    <t>Noncontrolling Interest [Abstract]</t>
  </si>
  <si>
    <t>Noncontrolling Interest</t>
  </si>
  <si>
    <t>Noncontrolling Interests The following table reconciles shareholders’ equity attributable to noncontrolling interests (U.S. dollars in millions): Quarter ended April 1, March 27, Noncontrolling interests, beginning $ 42.9 $ 40.0 Net (loss) income attributable to the noncontrolling interests (0.5 ) 1.8 Translation adjustments 0.4 — Retirement benefit adjustment — (0.1 ) Noncontrolling interests, ending $ 42.8 $ 41.7</t>
  </si>
  <si>
    <t>Variable Interest Entities</t>
  </si>
  <si>
    <t>Variable Interest Entities [Abstract]</t>
  </si>
  <si>
    <t>Variable Interest Entities One of our Del Monte Gold ® Extra Sweet pineapple producers meets the definition of a Variable Interest Entity ("VIE") pursuant to the ASC guidance on “ Consolidation ” and is consolidated. Our variable interest in this entity includes an equity investment and certain debt guarantees. All of this VIE's pineapple production is sold to us. Based on the criteria of this ASC, as amended, we are the primary beneficiary of this VIE’s expected residual returns or losses in excess of our ownership interest. Although we are the primary beneficiary, the VIE’s creditors do not have recourse against us. At April 1, 2016 , the VIE had total assets of $36.3 million and total liabilities of $5.3 million . The VIE had long-term debt of $1.2 million , which is collateralized by its property, plant and equipment are further guaranteed by a $1.4 million standby letter of credit issued by us. As of April 1, 2016 , the VIE is current on its long-term debt. There are no other restrictions on the assets of the VIE. We have provided funding for capital investments in the VIE in proportion to our voting interest. On April 28, 2016, we acquired the remaining interest of our VIE for $45.0 million using operating cash flows and available borrowings under the Credit Facility (as defined in Note 9 “ Long-Term Debt and Capital Lease Obligations ”). This acquisition of the remaining ownership interest will be accounted for as an acquisition of a noncontrolling interest. This acquisition allows us to increase efficiency and facilitates expansion of our production capabilities.</t>
  </si>
  <si>
    <t>Financing Receivables</t>
  </si>
  <si>
    <t>Receivables [Abstract]</t>
  </si>
  <si>
    <t>Financing Receivables Financing receivables are included in other accounts receivable less allowances on our accompanying Consolidated Balance Sheets and are recognized at net realizable value, which approximates fair value. Other accounts receivable may include value-added taxes receivables,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respective season’s produce; however, certain factors such as unfavorable weather conditions,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 6 . Financing Receivables (continued) The following table details financing receivables including the related allowance for doubtful accounts (U.S. dollars in millions): April 1, 2016 January 1, 2016 Short-term Long-term Short-term Long-term Gross advances to independent growers and suppliers $ 36.6 $ 0.2 $ 41.7 $ 0.3 Allowance for advances to independent growers and suppliers (2.1 ) — (2.1 ) — Net advances to independent growers and suppliers $ 34.5 $ 0.2 $ 39.6 $ 0.3 The current and noncurrent portions of the financing receivables included above are classified in the Consolidated Balance Sheets in other accounts receivable and other noncurrent assets, respectively. The following table details the credit risk profile of the above listed financing receivables (U.S. dollars in millions): Current Past due Total Gross advances to independent growers and suppliers: April 1, 2016 $ 34.7 $ 2.1 $ 36.8 January 1, 2016 39.9 2.1 42.0 The allowance for doubtful accounts and the related financing receivables for the quarters ended April 1, 2016 and March 27, 2015 were as follows (U.S. dollars in millions): Quarter ended April 1, 2016 March 27, 2015 Allowance for advances to independent growers and suppliers: Balance, beginning of period $ 2.1 $ 2.4 Deductions to allowance related to write-offs — (0.5 ) Balance, end of period $ 2.1 $ 1.9</t>
  </si>
  <si>
    <t>Stock-Based Compensation</t>
  </si>
  <si>
    <t>Share-based Compensation [Abstract]</t>
  </si>
  <si>
    <t>Stock-Based Compensation Our shareholders approved and ratified the 2014 Omnibus Share Incentive Plan (the “2014 Plan”), which allows us to grant equity-based compensation awards, including stock options, restricted stock awards and restricted stock units. We disclosed the significant terms of the 2014 Plan and prior plans in our annual financial statements included in our Annual Report on Form 10-K for the year ended January 1, 2016 . Stock-based compensation expense included in selling, general and administrative expenses related to stock options, restricted stock awards ("RSA"), restricted stock units ("RSUs") and performance stock units ("PSUs") is included in the accompanying Consolidated Statements of Income were as follows (U.S. dollars in millions): Quarter ended April 1, March 27, Stock Options $ 0.7 $ 1.1 RSUs/PSUs 3.1 1.8 RSAs 0.9 0.7 Total $ 4.7 $ 3.6 There were no realized excess share-based payment deductions resulting from stock options exercised through a reduction in taxes currently payable and related effect on cash flows for the quarter ended April 1, 2016 . There were $0.2 million of excess share-based payment deductions resulting from stock options for the quarter ended March 27, 2015 . Proceeds of $0.5 million for the quarter ended April 1, 2016 and $17.4 million for the quarter ended March 27, 2015 were received from the exercise of stock-based options. Stock Option Award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 grants for the quarter ended April 1, 2016 and for the quarter ended March 27, 2015 . 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term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 7 . Stock-Based Compensation (continued) Restricted Stock Awards A share of “restricted stock” is one of our ordinary shares that has restrictions on transferability until certain vesting conditions are met. For RSAs awarded under the 2014 Plan, 50% of each award of our restricted stock vested on the date it was granted. The remaining 50% of each award vests upon the six-month anniversary of the date on which the recipient ceases to serve as a member of our Board of Directors . Restricted stock awarded during the quarter ended April 1, 2016 and March 27, 2015 allows directors to retain all of their awards once they cease to serve as a member of our Board of Directors and is considered a nonsubstantive service condition in accordance with the guidance provided by the ASC on “ Compensation – Stock Compensation ”. Accordingly, it is appropriate to recognize compensation cost immediately for restricted stock awards granted to non-management members of the Board of Directors. The following table lists the various restricted stock awards and related compensation expense under prior plans for the quarters ended April 1, 2016 and March 27, 2015 (U.S. dollars in millions except share and per share data): Date of award Shares of Price per share January 4, 2016 22,946 $ 38.13 January 2, 2015 21,875 33.60 Restricted Stock Units / Performance Stock Units Under the 2014 Plan,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The RSUs will vest 20% on the award date and 20% on each of the next four anniversaries. RSUs and PSUs do not have the voting rights of ordinary shares, and the shares underlying the RSUs and PSUs are not considered issued and outstanding. However, shares underlying PSUs are included in the calculation of diluted earnings per share to the extent the performance criteria are met. 7 . Stock-Based Compensation (continued) The fair market value for RSUs and PSUs is based on the closing price of our stock on the award date. Forfeitures are estimated based on population of employees and historical experiences. The following table lists the various RSUs and PSUs awarded under the 2014 Plan and prior plans for the quarters ended April 1, 2016 and March 27, 2015 (U.S. dollars in millions except share and per share data): Date of award Type of award Units awarded Price per share February 24, 2016 PSU 140,000 $ 38.99 February 24, 2016 RSU 50,000 38.99 February 18, 2015 PSU 175,000 33.44 February 18, 2015 RSU 50,000 33.44 RSUs and PSUs are eligible to earn Dividend Equivalent Units ("DEUs") equal to the cash dividend paid to ordinary shareholders. DEUs are subject to the same performance and/or service conditions as the underlying RSUs and PSUs and are forfeitable. We expense the fair market value of RSUs and PSUs, as determined on the date of award, ratably over the vesting period provided the performance condition, if any, is probable.</t>
  </si>
  <si>
    <t>Inventory Disclosure [Abstract]</t>
  </si>
  <si>
    <t>Inventories Inventories consisted of the following (U.S. dollars in millions): April 1, January 1, 2016 Finished goods $ 191.3 $ 182.6 Raw materials and packaging supplies 144.8 140.8 Growing crops 154.6 158.5 Total inventories $ 490.7 $ 481.9</t>
  </si>
  <si>
    <t>Long-Term Debt and Capital Lease Obligations</t>
  </si>
  <si>
    <t>Long-term Debt and Capital Lease Obligations [Abstract]</t>
  </si>
  <si>
    <t>Long-Term Debt and Capital Lease Obligations The following is a summary of long-term debt and capital lease obligations (U.S. dollars in millions): April 1, January 1, Senior unsecured revolving credit facility (see Credit Facility below) $ 277.7 $ 251.2 Various other notes payable 1.2 1.4 Capital lease obligations 1.3 1.6 Total long-term debt and capital lease obligations 280.2 254.2 Less: Current portion (1.6 ) (1.5 ) Long-term debt and capital lease obligations $ 278.6 $ 252.7 9 . Long-Term Debt and Capital Lease Obligations (continued) Credit Facility On April 16, 2015,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We capitalized $1.7 million of debt issuance costs, which are included in other noncurrent assets on our Consolidated Balance Sheets. On June 22, 2015, we entered into a renewable 364 -day, $25.0 million commercial and stand-by letter of credit facility with Rabobank Nederland. The following is a summary of the material terms of the Credit Facility and other working capital facilities at April 1, 2016 (U.S. dollars in millions): Term Maturity Interest rate Borrowing Available Bank of America credit facility 5 years April 15, 2020 1.69% $ 800.0 $ 522.3 Rabobank letter of credit facility 364 days June 21, 2016 Varies 25.0 13.4 Other working capital facilities Varies Varies Varies 18.2 10.9 $ 843.2 $ 546.6 The current margin for LIBOR advances is 1.25%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April 1, 2016 , we were in compliance with all of the covenants contained in the Credit Facility. The Credit Facility is unsecured as long as we maintain a certain leverage ratio and is guaranteed by certain of our subsidiaries. The Credit Facility permits borrowings under the revolving commitment with an interest rate determined based on our leverage ratio and spread over LIBOR. In addition, we pay a fee on unused commitments. As of April 1, 2016 , we applied $11.6 million to the new Rabobank Nederland letter of credit facility, in respect of certain contingent obligations and other governmental agency guarantees combined with guarantees for purchases of raw materials and equipment and other trade related letters of credit. The letter of credit facility includes $1.4 million relating to a debt guarantee for a VIE. We also had $14.0 million in other letters of credit and bank guarantees not included in the Rabobank or Bank of America letter of credit facilities. Refer to Note 5, "Variable Interest Entities" , for further discussion of VIEs.</t>
  </si>
  <si>
    <t>Commitments and Contingencies</t>
  </si>
  <si>
    <t>Commitments and Contingencies Disclosure [Abstract]</t>
  </si>
  <si>
    <t>Commitments and Contingencies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Texas and may have participated in the settlement of those action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 A second DBCP-related lawsuit was filed in Costa Rica in March 2015. The claim is under jurisdictional review by the local court. A third DBCP-related lawsuit was filed in Costa Rica in May 2015. After a recent jurisdictional ruling, the plaintiffs moved to dismiss the case. In February 2011, a group of former banana cooperative workers from the Philippines filed a complaint in the Philippines against two of our subsidiaries claiming injury from exposure to DBCP. The trial court dismissed the complaint against our subsidiaries on October 3, 2011. Plaintiffs have appealed the dismissal to the Court of Appeals. On March 9, 2015, the Court of Appeals affirmed the trial court’s dismissal of the complaint. Plaintiffs motion for reconsideration was denied by the Court of Appeals on December 15, 2015. On February 29, 2016, the Supreme Court denied Plaintiff's petition for review.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On September 21, 2012, our subsidiary filed an answer with respect to the claims of those plaintiffs who had not already filed in Louisiana. On May 27, 2014, the court granted a motion made by a co-defendant and entered summary judgment against all plaintiffs based on the September 19, 2013 affirmance by the United States Court of Appeals for the Fifth Circuit of the dismissal of related cases by the United States District Court for the Eastern District of Louisiana. On July 7, 2014, our subsidiary joined in a motion for summary judgment as to all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but the notice expressly limited the appeal to the claims of 57 (out of the more than 2,400 ) plaintiffs. On August 11, 2015, the Court of Appeals affirmed the dismissal of the claims of these plaintiffs. Plaintiffs filed a Motion for Rehearing en Banc with the Third Circuit, which was granted on September 22, 2015. The rehearing was held on February 17, 2016. 10 . Commitments and Contingencies (continued)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ase back to the Hawaii state trial court for further proceeding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During 2014, as a result of a meeting held with the EPA which resulted in changes to the remediation work being performed, we reduced the liability related to the Kunia well site clean-up by $1.4 million . During 2015, due to market fluctuations which resulted in changes to the discount rate, we reduced the liability related to the Kunia well site clean-up by $0.8 million , net of other charges. The undiscounted estimates are between $14.8 million and $28.7 million . The undiscounted estimate on which our accrual is based totals $15.7 million and is discounted using a 4% rate. As of April 1, 2016 , there is $13.1 million included in other noncurrent liabilities and $0.7 million included in accounts payable and accrued expenses in the Consolidated Balance Sheets for the Kunia Well Site clean-up, which we expect to expend in the next 12 months. We expect to expend approximately $0.7 million in 2016, $1.7 million per year in 2017 and 2018, $0.7 million in 2019 and $1.0 million in 2020.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Earnings Per Share</t>
  </si>
  <si>
    <t>Earnings Per Share [Abstract]</t>
  </si>
  <si>
    <t>Earnings Per Share Basic and diluted net income per ordinary share is calculated as follows (U.S. dollars in millions, except share and per share data): Quarter ended April 1, March 27, Numerator: Net income attributable to Fresh Del Monte Produce Inc. $ 81.7 $ 42.5 Denominator: Weighted average number of ordinary shares - Basic 51,628,572 53,007,473 Effect of dilutive securities - Share based employee options and awards 407,994 402,140 Weighted average number of ordinary shares - Diluted 52,036,566 53,409,613 Antidilutive awards (1) 73,187 40,129 Net income per ordinary share attributable to Fresh Del Monte Produce Inc.: Basic $ 1.58 $ 0.80 Diluted $ 1.57 $ 0.80 (1) Certain unvested RSU's and PSU's are not included in the calculation of Net income per ordinary share because the effect would have been anti-dilutive. Refer to Note 17 , “ Shareholders’ Equity ”, for disclosures related to the stock repurchase program and retired shares.</t>
  </si>
  <si>
    <t>Retirement and Other Employee Benefits</t>
  </si>
  <si>
    <t>Compensation and Retirement Disclosure [Abstract]</t>
  </si>
  <si>
    <t>Retirement and Other Employee Benefits The following table sets forth the net periodic benefit costs of our pension plans and post-retirement plans (U.S. dollars in millions): Quarter ended April 1, March 27, Service cost $ 1.3 $ 1.4 Interest cost 1.7 1.7 Expected return on assets (1.0 ) (1.0 ) Amortization of net actuarial loss 0.3 0.4 Net periodic benefit costs $ 2.3 $ 2.5 We provide certain other retirement benefits to certain employees who are not U.S.-based not included above. Generally, benefits under these programs are based on an employee’s length of service and level of compensation. These programs are immaterial to our consolidated financial statements. The net periodic benefit costs related to other non-U.S.-based plans for the quarter ended April 1, 2016 is $0.6 million and $0.6 million for the quarter ended March 27, 2015 .</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Asia and Africa. Our operations are aggregated into business segments on the basis of our products: bananas, other fresh produce and prepared food. Other fresh produce includes pineapples, melons, tomatoes, avocados, non-tropical fruit (including grapes, apples, pears, peaches, plums, nectarines, citrus and kiwis), fresh-cut products, other fruit and vegetables, a third-party ocean freight business and a plastic products business. Prepared food includes prepared fruit and vegetables, juices, beverages, snacks, poultry and meat products. We evaluate performance based on several factors, of which net sales and gross profit by product are the primary financial measures (U.S. dollars in millions): Quarter ended April 1, 2016 March 27, 2015 Net Sales Gross Profit Net Sales Gross Profit Banana $ 458.6 $ 48.8 $ 454.3 $ 36.1 Other fresh produce 480.9 77.1 464.6 50.7 Prepared food 78.6 14.8 89.5 13.6 Totals $ 1,018.1 $ 140.7 $ 1,008.4 $ 100.4</t>
  </si>
  <si>
    <t>Derivative Financial Instruments</t>
  </si>
  <si>
    <t>Derivative Instruments and Hedging Activities Disclosure [Abstract]</t>
  </si>
  <si>
    <t xml:space="preserve"> Derivative Financial Instruments We account for derivative financial instruments in accordance with the ASC guidance on “ Derivatives and Hedging ”. This ASC requires us to recognize the value of derivative instruments as either assets or liabilities in the statement of financial position at fair value. The accounting for changes in the fair value (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On entry into a derivative instrument, we formally designate and document it as a hedge of a specific underlying exposure, as well as the risk management objectives and strategies for undertaking the hedge transaction. Derivatives are recorded in our Consolidated Balance Sheets at fair value in prepaid expenses and other current assets, other noncurrent assets, accounts payable and accrued expenses or other noncurrent liabilities, depending on whether the amount is an asset or liability and whether it is short-term or long-term in nature. The fair values of derivatives used to hedge or modify our risks fluctuate over time. These fair value amounts should not be viewed in isolation, but rather in relation to the cash flows or fair value of the underlying hedged transactions or assets and other exposures, as well as the overall reduction in our risk. In addition, the earnings impact resulting from our derivative instruments is recorded in the same line item within the Consolidated Statements of Income as the underlying exposure being hedged. We predominantly designate our hedges as cash flow hedges. A cash flow hedge requires that the effective portion of the change in the fair value of a derivative instrument be recognized in other comprehensive income, a component of shareholders’ equity, and reclassified into earnings in the same period or periods during which the hedged transaction affects earnings. The ineffective portion of the change in fair value of a derivative instrument is to be recognized in earnings in the same line in which the hedge transaction affects earnings. Counterparties expose us to credit losses in the event of non-performance on hedges. We monitor our exposure to counterparty non-performance risk both at inception of the hedge and at least quarterly thereafter. However, because these contracts are entered into with highly rated financial institutions, we do not anticipate non-performance by any of the counterparties. The exposure is usually the amount of the unrealized gains, if any, in such contracts.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in order to determine whether the financial instruments that are used in hedging transactions are effective at offsetting changes in the cash flows or fair value of the related underlying exposures. Any ineffective portion of a financial instrument’s change in fair value is immediately recognized in earning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expire within one year . Our foreign currency hedges were entered into for the purpose of hedging portions of our 2016 foreign currency exposure. The foreign currency forward contracts qualifying as cash flow hedges were designated as single-purpose cash flow hedges of forecasted cash flows. Based on our formal assessment of hedge effectiveness of our qualifying foreign currency forward contracts, we determined that the impact of hedge ineffectiveness was de minimis for the quarters ended April 1, 2016 and March 27, 2015 . 14 . Derivative Financial Instruments (continued)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As of April 1, 2016 , the aggregate fair value of all derivative instruments with a credit-risk-related contingent feature was $3.1 million . If the credit-risk-related contingent features underlying these agreements were triggered on April 1, 2016 , we would not be required to post collateral to our counterparty because the collateralization threshold had not been met. We had the following outstanding foreign currency forward contracts as of April 1, 2016 : Foreign currency contracts qualifying as cash flow hedges: Notional amount Euro EUR 144.8 million Japanese yen JPY 3,268.8 million Philippine peso PHP 807.7 million The following table reflects the fair values of derivative instruments, all of which are designated as Level 2 of the fair value hierarchy, as of April 1, 2016 and January 1, 2016 (U.S. dollars in millions): Derivatives designated as hedging instruments (1) Foreign exchange contracts Balance Sheet location: April 1, 2016 (2) January 1, 2016 Asset derivatives: Prepaid expenses and other current assets $ 5.2 $ 11.9 Other noncurrent assets — — Total asset derivatives $ 5.2 $ 11.9 Liability derivatives: Accounts payable and accrued expenses $ 3.1 $ — Other noncurrent liabilities — — Total liability derivatives $ 3.1 $ — (1) See Note 15 , " Fair Value Measurements ", for fair value disclosures. (2) We expect that $2.1 million of the net fair value of hedges recognized as a gain in accumulated other comprehensive income ("AOCI") will be transferred to earnings during the next 12 months, along with the earnings effect of the related forecasted transactions. 14 . Derivative Financial Instruments (continued) The following table reflects the effect of derivative instruments on the Consolidated Statements of Income for the quarters ended April 1, 2016 and March 27, 2015 (U.S. dollars in millions): Derivatives in effective cash flow hedging relationships Amount of gain (Loss) recognized in other Location of gain Amount of gain (loss) reclassified from Quarter ended Quarter ended April 1, March 27, April 1, March 27, Foreign exchange contracts $ (10.6 ) $ 11.3 Net sales $ 1.9 $ 9.1 Foreign exchange contracts 0.7 0.2 Cost of products sold — (0.2 ) Total $ (9.9 ) $ 11.5 $ 1.9 $ 8.9</t>
  </si>
  <si>
    <t>Fair Value Measurements</t>
  </si>
  <si>
    <t>Fair Value Disclosures [Abstract]</t>
  </si>
  <si>
    <t>Fair Value Measurements We measure fair value for financial instruments, such as derivatives and equity securities, on an ongoing basis. We measure fair value for non-financial assets when a valuation is necessary, such as for impairment of long-lived and indefinite-lived assets when indicators of impairment exist. Fair value is measured in accordance with the ASC on “ Fair Value Measurements and Disclosures ”. The ASC on “ Fair Value Measurements and Disclosures ” defines fair value, establishes a framework for measuring fair value and enhances disclosures about fair value measures required under other accounting pronouncements, but does not change existing guidance as to whether or not an instrument is carried at fair value. 15 . Fair Value Measurements (continued) Derivative Instruments We may choose to mitigate the risk of fluctuations in currency exchange rates and bunker fuel prices on our results of operations and financial condition by entering into foreign currency cash flow hedges and bunker fuel hedges, respectively. We account for the fair value of the related forward contracts as either an asset in other current assets or a liability in accrued expenses. We use an income approach to value our outstanding foreign currency and bunker fuel cash flow hedges. An income approach consists of a discounted cash flow model that takes into account the present value of future cash flows under the terms of the contract using current market information as of the measurement date such as foreign currency and bunker fuel spot and forward rates. Additionally, we built an element of default risk based on observable inputs into the fair value calculation. Due to the fact that inputs to fair value these derivative instruments can be observed, they are classified as Level 2. The following table provides a summary of the fair values of assets and liabilities measured on a recurring basis under the ASC on “ Fair Value Measurements and Disclosures ” (U.S. dollars in millions): Fair value measurements Foreign currency forward contracts, net asset April 1, January 1, Quoted prices in active markets for identical assets (Level 1) $ — $ — Significant observable inputs (Level 2) 2.1 11.9 Significant unobservable inputs (Level 3)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for doubtful account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9 , “ Long-Term Debt and Capital Lease Obligations ”. Long-term debt: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9 , “ Long-Term Debt and Capital Lease Obligations ”. 15 . Fair Value Measurements (continued) Fair Value of Non-Financial Assets The fair value of the banana reporting unit's goodwill and the prepared food unit's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unit's remaining trade names and trademarks in our annual financial statements included in our Annual Report on Form 10-K for the year ended January 1, 2016 .</t>
  </si>
  <si>
    <t>Accumulated Other Comprehensive (Loss) Income Accumulated Other Comprehensive (Loss) Income</t>
  </si>
  <si>
    <t>Equity [Abstract]</t>
  </si>
  <si>
    <t>Accumulated Other Comprehensive (Loss) Income</t>
  </si>
  <si>
    <t xml:space="preserve">Accumulated Other Comprehensive (Loss) Income The following table includes the changes in accumulated other comprehensive (loss) income attributable to U.S. by component under the ASC on “ Comprehensive Income ” (U.S. dollars in millions): Changes in accumulated other comprehensive (loss) income by component (1) Quarter ended April 1, 2016 Changes in fair value of effective cash flow hedges Foreign currency translation adjustment Retirement benefit adjustment Total Balance at January 1, 2016 $ 11.9 $ (14.8 ) $ (20.1 ) $ (23.0 ) Other comprehensive (loss) income before reclassifications (7.9 ) 5.0 (2) (0.1 ) (3.0 ) Amounts reclassified from accumulated other comprehensive (loss) income (1.9 ) — 0.3 (1.6 ) Net current period other comprehensive (loss) income (9.8 ) 5.0 0.2 (4.6 ) Balance at April 1, 2016 $ 2.1 $ (9.8 ) $ (19.9 ) $ (27.6 ) Quarter ended March 27, 2015 Balance at December 26, 2014 $ 25.2 $ (0.8 ) $ (21.8 ) $ 2.6 Other comprehensive (loss) income before reclassifications 20.4 (10.3 ) (2) (0.1 ) 10.0 Amounts reclassified from accumulated other comprehensive (loss) income (8.9 ) — 0.4 (8.5 ) Net current period other comprehensive (loss) income 11.5 (10.3 ) 0.3 1.5 Balance at March 27, 2015 $ 36.7 $ (11.1 ) $ (21.5 ) $ 4.1 (1) All amounts are net of tax and noncontrolling interest. (2) Includes a gain of $4.2 million for the quarter ended April 1, 2016 and a loss of $3.5 million for the quarter ended March 27, 2015 on intra-entity foreign currency transactions that are of a long-term-investment nature; also includes a gain of $0.4 million for the quarter ended April 1, 2016 related to noncontrolling interest. 16 . Accumulated Other Comprehensive (Loss) Income (continued) The following table includes details about amounts reclassified from accumulated other comprehensive (loss) income by component (U.S. dollars in millions): Details about accumulated other comprehensive (loss) income components Amount reclassified from accumulated other comprehensive (loss) income Affected line item in the statement where net income is present Quarter ended April 1, 2016 Quarter ended March 27, 2015 Changes in fair value of effective cash flow hedges: Foreign currency cash flow hedges $ (1.9 ) $ (9.1 ) Sales Foreign currency cash flow hedges — 0.2 Cost of Sales Total $ (1.9 ) $ (8.9 ) Amortization of retirement benefits: Actuarial losses $ 0.2 $ 0.1 Selling, general and administrative expenses Actuarial losses 0.1 0.3 Cost of Sales Total $ 0.3 $ 0.4 </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51,120,115 are issued and outstanding at April 1, 2016 . Ordinary share activity is summarized as follows: Quarter ended April 1, March 27, Ordinary shares issued (retired) as a result of: Stock option exercises 20,966 610,896 Restricted stock grants 22,946 21,875 Restricted and performance stock units 149,857 128,253 Ordinary shares repurchased and retired (1,616,619 ) (2,056,604 ) 17 . Shareholders’ Equity (continued) On July 29, 2015, our Board of Directors approved a three -year stock repurchase program of up to $300 million of our ordinary shares, in addition to the three -year stock repurchase program to repurchase up to $300 million of our ordinary shares approved on May 1, 2013. We have repurchased $356.4 million of ordinary shares, or 10,686,830 ordinary shares, under the aforementioned repurchase programs and retired all the repurchased shares. The stock repurchase program approved on May 1, 2013 has been fully utilized as of April 1, 2016. We have a maximum dollar amount value of $243.6 million of shares that we can purchase under the stock repurchase program approved on July 29, 2015. Subsequent to the quarter ended April 1, 2016, we repurchased 55,916 ordinary shares for $2.3 million with an average price per share of $41.98 . Dividend activity is summarized as follows: Quarter ended Quarter ended April 1, 2016 March 27, 2015 Dividend Date Cash Dividend Declared, per Ordinary Share Dividend Date Cash Dividend Declared, per Ordinary Share April 1, 2016 $ 0.125 March 27, 2015 $ 0.125 We paid $6.4 million in dividends in the quarter ended April 1, 2016 and $6.5 million in dividends in the quarter ended March 27, 2015 .</t>
  </si>
  <si>
    <t>Asset Impairment and Other Charges, Net (Tables)</t>
  </si>
  <si>
    <t>Asset Impairment and Other Charges</t>
  </si>
  <si>
    <t>The following represents a summary of asset impairment and exit activity and other charges, net recorded during the quarter ended March 27, 2015 (U.S. dollars in millions): Quarter ended March 27, 2015 Long-lived Total Other fresh produce segment: Chile floods $ 1.2 $ — $ 1.2 Other fresh produce segment charges (credits) — (0.1 ) (0.1 ) Prepared food segment: Other prepared food segment charges 0.2 0.1 0.3 Total asset impairment and other charges (credits), net $ 1.4 $ — $ 1.4</t>
  </si>
  <si>
    <t>Rollforward of Exit Activity and Other Reserves</t>
  </si>
  <si>
    <t>The following is a rollforward of 2016 exit activity and other reserves (U.S. dollars in millions): Exit activity and Impact to Cash paid Foreign exchange impact Exit activity and Contract termination and other exit activity charges $ 1.1 $ — $ (0.2 ) $ — $ 0.9 $ 1.1 $ — $ (0.2 ) $ — $ 0.9</t>
  </si>
  <si>
    <t>Noncontrolling interests (Tables)</t>
  </si>
  <si>
    <t>Shareholders' Equity Attributable to Noncontrolling Interests</t>
  </si>
  <si>
    <t>The following table reconciles shareholders’ equity attributable to noncontrolling interests (U.S. dollars in millions): Quarter ended April 1, March 27, Noncontrolling interests, beginning $ 42.9 $ 40.0 Net (loss) income attributable to the noncontrolling interests (0.5 ) 1.8 Translation adjustments 0.4 — Retirement benefit adjustment — (0.1 ) Noncontrolling interests, ending $ 42.8 $ 41.7</t>
  </si>
  <si>
    <t>Financing Receivables (Tables)</t>
  </si>
  <si>
    <t>Schedule of Accounts, Notes, Loans and Financing Receivable</t>
  </si>
  <si>
    <t>The following table details financing receivables including the related allowance for doubtful accounts (U.S. dollars in millions): April 1, 2016 January 1, 2016 Short-term Long-term Short-term Long-term Gross advances to independent growers and suppliers $ 36.6 $ 0.2 $ 41.7 $ 0.3 Allowance for advances to independent growers and suppliers (2.1 ) — (2.1 ) — Net advances to independent growers and suppliers $ 34.5 $ 0.2 $ 39.6 $ 0.3</t>
  </si>
  <si>
    <t>Financing Receivable Credit Quality Indicators</t>
  </si>
  <si>
    <t>The following table details the credit risk profile of the above listed financing receivables (U.S. dollars in millions): Current Past due Total Gross advances to independent growers and suppliers: April 1, 2016 $ 34.7 $ 2.1 $ 36.8 January 1, 2016 39.9 2.1 42.0</t>
  </si>
  <si>
    <t>Allowance for Credit Losses on Financing Receivables</t>
  </si>
  <si>
    <t>The allowance for doubtful accounts and the related financing receivables for the quarters ended April 1, 2016 and March 27, 2015 were as follows (U.S. dollars in millions): Quarter ended April 1, 2016 March 27, 2015 Allowance for advances to independent growers and suppliers: Balance, beginning of period $ 2.1 $ 2.4 Deductions to allowance related to write-offs — (0.5 ) Balance, end of period $ 2.1 $ 1.9</t>
  </si>
  <si>
    <t>Stock-Based Compensation (Tables)</t>
  </si>
  <si>
    <t>Stock-Based Compensation Expense Included in Selling, General and Administrative Expenses Related to Stock Options and Restricted Stock Awards</t>
  </si>
  <si>
    <t>Stock-based compensation expense included in selling, general and administrative expenses related to stock options, restricted stock awards ("RSA"), restricted stock units ("RSUs") and performance stock units ("PSUs") is included in the accompanying Consolidated Statements of Income were as follows (U.S. dollars in millions): Quarter ended April 1, March 27, Stock Options $ 0.7 $ 1.1 RSUs/PSUs 3.1 1.8 RSAs 0.9 0.7 Total $ 4.7 $ 3.6</t>
  </si>
  <si>
    <t>Schedule of Share-based Compensation, Restricted Stock and Restricted Stock Units Activity</t>
  </si>
  <si>
    <t>The following table lists the various restricted stock awards and related compensation expense under prior plans for the quarters ended April 1, 2016 and March 27, 2015 (U.S. dollars in millions except share and per share data): Date of award Shares of Price per share January 4, 2016 22,946 $ 38.13 January 2, 2015 21,875 33.60</t>
  </si>
  <si>
    <t>Restricted Stock Units Award Activity</t>
  </si>
  <si>
    <t>The following table lists the various RSUs and PSUs awarded under the 2014 Plan and prior plans for the quarters ended April 1, 2016 and March 27, 2015 (U.S. dollars in millions except share and per share data): Date of award Type of award Units awarded Price per share February 24, 2016 PSU 140,000 $ 38.99 February 24, 2016 RSU 50,000 38.99 February 18, 2015 PSU 175,000 33.44 February 18, 2015 RSU 50,000 33.44</t>
  </si>
  <si>
    <t>Inventories (Tables)</t>
  </si>
  <si>
    <t>Schedule of Inventory</t>
  </si>
  <si>
    <t>Inventories consisted of the following (U.S. dollars in millions): April 1, January 1, 2016 Finished goods $ 191.3 $ 182.6 Raw materials and packaging supplies 144.8 140.8 Growing crops 154.6 158.5 Total inventories $ 490.7 $ 481.9</t>
  </si>
  <si>
    <t>Long-Term Debt and Capital Lease Obligations (Tables)</t>
  </si>
  <si>
    <t>Schedule of Long-Term Debt and Capital Lease Obligation</t>
  </si>
  <si>
    <t>The following is a summary of long-term debt and capital lease obligations (U.S. dollars in millions): April 1, January 1, Senior unsecured revolving credit facility (see Credit Facility below) $ 277.7 $ 251.2 Various other notes payable 1.2 1.4 Capital lease obligations 1.3 1.6 Total long-term debt and capital lease obligations 280.2 254.2 Less: Current portion (1.6 ) (1.5 ) Long-term debt and capital lease obligations $ 278.6 $ 252.7</t>
  </si>
  <si>
    <t>Schedule of Line of Credit Facilities</t>
  </si>
  <si>
    <t>The following is a summary of the material terms of the Credit Facility and other working capital facilities at April 1, 2016 (U.S. dollars in millions): Term Maturity Interest rate Borrowing Available Bank of America credit facility 5 years April 15, 2020 1.69% $ 800.0 $ 522.3 Rabobank letter of credit facility 364 days June 21, 2016 Varies 25.0 13.4 Other working capital facilities Varies Varies Varies 18.2 10.9 $ 843.2 $ 546.6</t>
  </si>
  <si>
    <t>Earnings Per Share (Tables)</t>
  </si>
  <si>
    <t>Schedule of Earnings Per Share</t>
  </si>
  <si>
    <t>Basic and diluted net income per ordinary share is calculated as follows (U.S. dollars in millions, except share and per share data): Quarter ended April 1, March 27, Numerator: Net income attributable to Fresh Del Monte Produce Inc. $ 81.7 $ 42.5 Denominator: Weighted average number of ordinary shares - Basic 51,628,572 53,007,473 Effect of dilutive securities - Share based employee options and awards 407,994 402,140 Weighted average number of ordinary shares - Diluted 52,036,566 53,409,613 Antidilutive awards (1) 73,187 40,129 Net income per ordinary share attributable to Fresh Del Monte Produce Inc.: Basic $ 1.58 $ 0.80 Diluted $ 1.57 $ 0.80 (1) Certain unvested RSU's and PSU's are not included in the calculation of Net income per ordinary share because the effect would have been anti-dilutive.</t>
  </si>
  <si>
    <t>Retirement and Other Employee Benefits (Tables)</t>
  </si>
  <si>
    <t>Net Periodic Pension Cost of Defined Benefit Pension and Post-Retirement Benefit Plans</t>
  </si>
  <si>
    <t>The following table sets forth the net periodic benefit costs of our pension plans and post-retirement plans (U.S. dollars in millions): Quarter ended April 1, March 27, Service cost $ 1.3 $ 1.4 Interest cost 1.7 1.7 Expected return on assets (1.0 ) (1.0 ) Amortization of net actuarial loss 0.3 0.4 Net periodic benefit costs $ 2.3 $ 2.5</t>
  </si>
  <si>
    <t>Business Segment Data (Tables)</t>
  </si>
  <si>
    <t>Net Sales and Gross Profit by Geographic Region</t>
  </si>
  <si>
    <t>We evaluate performance based on several factors, of which net sales and gross profit by product are the primary financial measures (U.S. dollars in millions): Quarter ended April 1, 2016 March 27, 2015 Net Sales Gross Profit Net Sales Gross Profit Banana $ 458.6 $ 48.8 $ 454.3 $ 36.1 Other fresh produce 480.9 77.1 464.6 50.7 Prepared food 78.6 14.8 89.5 13.6 Totals $ 1,018.1 $ 140.7 $ 1,008.4 $ 100.4</t>
  </si>
  <si>
    <t>Derivative Financial Instruments (Tables)</t>
  </si>
  <si>
    <t>Outstanding Foreign Currency Forward Contracts that were Entered into to Hedge Forecasted Cash Flows</t>
  </si>
  <si>
    <t>We had the following outstanding foreign currency forward contracts as of April 1, 2016 : Foreign currency contracts qualifying as cash flow hedges: Notional amount Euro EUR 144.8 million Japanese yen JPY 3,268.8 million Philippine peso PHP 807.7 million</t>
  </si>
  <si>
    <t>Fair Values of Derivative Instruments</t>
  </si>
  <si>
    <t>The following table reflects the fair values of derivative instruments, all of which are designated as Level 2 of the fair value hierarchy, as of April 1, 2016 and January 1, 2016 (U.S. dollars in millions): Derivatives designated as hedging instruments (1) Foreign exchange contracts Balance Sheet location: April 1, 2016 (2) January 1, 2016 Asset derivatives: Prepaid expenses and other current assets $ 5.2 $ 11.9 Other noncurrent assets — — Total asset derivatives $ 5.2 $ 11.9 Liability derivatives: Accounts payable and accrued expenses $ 3.1 $ — Other noncurrent liabilities — — Total liability derivatives $ 3.1 $ — (1) See Note 15 , " Fair Value Measurements ", for fair value disclosures. (2) We expect that $2.1 million of the net fair value of hedges recognized as a gain in accumulated other comprehensive income ("AOCI") will be transferred to earnings during the next 12 months, along with the earnings effect of the related forecasted transactions.</t>
  </si>
  <si>
    <t>Effect of Derivative Instruments on the Consolidated Statements of Income</t>
  </si>
  <si>
    <t>The following table reflects the effect of derivative instruments on the Consolidated Statements of Income for the quarters ended April 1, 2016 and March 27, 2015 (U.S. dollars in millions): Derivatives in effective cash flow hedging relationships Amount of gain (Loss) recognized in other Location of gain Amount of gain (loss) reclassified from Quarter ended Quarter ended April 1, March 27, April 1, March 27, Foreign exchange contracts $ (10.6 ) $ 11.3 Net sales $ 1.9 $ 9.1 Foreign exchange contracts 0.7 0.2 Cost of products sold — (0.2 ) Total $ (9.9 ) $ 11.5 $ 1.9 $ 8.9</t>
  </si>
  <si>
    <t>Fair Value Measurements (Tables)</t>
  </si>
  <si>
    <t>Fair Values of Assets and Liabilities Measured on a Recurring Basis</t>
  </si>
  <si>
    <t>The following table provides a summary of the fair values of assets and liabilities measured on a recurring basis under the ASC on “ Fair Value Measurements and Disclosures ” (U.S. dollars in millions): Fair value measurements Foreign currency forward contracts, net asset April 1, January 1, Quoted prices in active markets for identical assets (Level 1) $ — $ — Significant observable inputs (Level 2) 2.1 11.9 Significant unobservable inputs (Level 3) — —</t>
  </si>
  <si>
    <t>Accumulated Other Comprehensive (Loss) Income (Tables)</t>
  </si>
  <si>
    <t>Schedule of Accumulated Other Comprehensive Income (Loss)</t>
  </si>
  <si>
    <t xml:space="preserve">The following table includes the changes in accumulated other comprehensive (loss) income attributable to U.S. by component under the ASC on “ Comprehensive Income ” (U.S. dollars in millions): Changes in accumulated other comprehensive (loss) income by component (1) Quarter ended April 1, 2016 Changes in fair value of effective cash flow hedges Foreign currency translation adjustment Retirement benefit adjustment Total Balance at January 1, 2016 $ 11.9 $ (14.8 ) $ (20.1 ) $ (23.0 ) Other comprehensive (loss) income before reclassifications (7.9 ) 5.0 (2) (0.1 ) (3.0 ) Amounts reclassified from accumulated other comprehensive (loss) income (1.9 ) — 0.3 (1.6 ) Net current period other comprehensive (loss) income (9.8 ) 5.0 0.2 (4.6 ) Balance at April 1, 2016 $ 2.1 $ (9.8 ) $ (19.9 ) $ (27.6 ) Quarter ended March 27, 2015 Balance at December 26, 2014 $ 25.2 $ (0.8 ) $ (21.8 ) $ 2.6 Other comprehensive (loss) income before reclassifications 20.4 (10.3 ) (2) (0.1 ) 10.0 Amounts reclassified from accumulated other comprehensive (loss) income (8.9 ) — 0.4 (8.5 ) Net current period other comprehensive (loss) income 11.5 (10.3 ) 0.3 1.5 Balance at March 27, 2015 $ 36.7 $ (11.1 ) $ (21.5 ) $ 4.1 (1) All amounts are net of tax and noncontrolling interest. (2) Includes a gain of $4.2 million for the quarter ended April 1, 2016 and a loss of $3.5 million for the quarter ended March 27, 2015 on intra-entity foreign currency transactions that are of a long-term-investment nature; also includes a gain of $0.4 million for the quarter ended April 1, 2016 related to noncontrolling interest. The following table includes details about amounts reclassified from accumulated other comprehensive (loss) income by component (U.S. dollars in millions): Details about accumulated other comprehensive (loss) income components Amount reclassified from accumulated other comprehensive (loss) income Affected line item in the statement where net income is present Quarter ended April 1, 2016 Quarter ended March 27, 2015 Changes in fair value of effective cash flow hedges: Foreign currency cash flow hedges $ (1.9 ) $ (9.1 ) Sales Foreign currency cash flow hedges — 0.2 Cost of Sales Total $ (1.9 ) $ (8.9 ) Amortization of retirement benefits: Actuarial losses $ 0.2 $ 0.1 Selling, general and administrative expenses Actuarial losses 0.1 0.3 Cost of Sales Total $ 0.3 $ 0.4 </t>
  </si>
  <si>
    <t>Shareholders' Equity (Tables)</t>
  </si>
  <si>
    <t>Schedule of Ordinary Share Activity</t>
  </si>
  <si>
    <t>Ordinary share activity is summarized as follows: Quarter ended April 1, March 27, Ordinary shares issued (retired) as a result of: Stock option exercises 20,966 610,896 Restricted stock grants 22,946 21,875 Restricted and performance stock units 149,857 128,253 Ordinary shares repurchased and retired (1,616,619 ) (2,056,604 )</t>
  </si>
  <si>
    <t>Schedule of Dividends Payable</t>
  </si>
  <si>
    <t>Dividend activity is summarized as follows: Quarter ended Quarter ended April 1, 2016 March 27, 2015 Dividend Date Cash Dividend Declared, per Ordinary Share Dividend Date Cash Dividend Declared, per Ordinary Share April 1, 2016 $ 0.125 March 27, 2015 $ 0.125</t>
  </si>
  <si>
    <t>Asset Impairment and Other Charges, Net - Asset Impairment and Exit Activity Charges (Details) - USD ($)</t>
  </si>
  <si>
    <t>Schedule of Asset Impairment and Other Charges [Line Items]</t>
  </si>
  <si>
    <t>Long-lived and other asset impairment (credits)</t>
  </si>
  <si>
    <t>Exit activity and other charges (credits)</t>
  </si>
  <si>
    <t>Operating Segments [Member]</t>
  </si>
  <si>
    <t>Total</t>
  </si>
  <si>
    <t>Operating Segments [Member] | Other Fresh Produce [Member] | Chile [Member]</t>
  </si>
  <si>
    <t>Operating Segments [Member] | Other Fresh Produce [Member] | Other country [Member]</t>
  </si>
  <si>
    <t>Operating Segments [Member] | Prepared Food [Member]</t>
  </si>
  <si>
    <t>Asset Impairment and Other Charges, Net - Exit Activity and Other Reserves (Details) $ in Millions</t>
  </si>
  <si>
    <t>Apr. 01, 2016USD ($)</t>
  </si>
  <si>
    <t>Restructuring Reserve [Roll Forward]</t>
  </si>
  <si>
    <t>Exit activity and other reserve balance at January 1, 2016</t>
  </si>
  <si>
    <t>Impact to earnings</t>
  </si>
  <si>
    <t>Cash paid</t>
  </si>
  <si>
    <t>Foreign exchange impact</t>
  </si>
  <si>
    <t>Exit activity and other reserve balance at April 1, 2016</t>
  </si>
  <si>
    <t>Contract Termination and Other Exit Activity Charges [Member]</t>
  </si>
  <si>
    <t>Noncontrolling interests (Details) - USD ($) $ in Millions</t>
  </si>
  <si>
    <t>Stockholders' Equity Attributable to Noncontrolling Interest [Roll Forward]</t>
  </si>
  <si>
    <t>Noncontrolling interests, beginning</t>
  </si>
  <si>
    <t>Net (loss) income attributable to the noncontrolling interests</t>
  </si>
  <si>
    <t>Translation adjustments</t>
  </si>
  <si>
    <t>Retirement benefit adjustment</t>
  </si>
  <si>
    <t>Noncontrolling interests, ending</t>
  </si>
  <si>
    <t>Variable Interest Entities (Details) - Variable Interest Entity [Member] $ in Millions</t>
  </si>
  <si>
    <t>Apr. 28, 2016USD ($)</t>
  </si>
  <si>
    <t>Apr. 01, 2016USD ($)subsidiary</t>
  </si>
  <si>
    <t>Variable Interest Entity [Line Items]</t>
  </si>
  <si>
    <t>Variable interest entity, number of entities | subsidiary</t>
  </si>
  <si>
    <t>Variable interest entity, total assets</t>
  </si>
  <si>
    <t>Variable interest entity, total liabilities</t>
  </si>
  <si>
    <t>Variable interest entity, long-term debt</t>
  </si>
  <si>
    <t>Standby Letters of Credit [Member]</t>
  </si>
  <si>
    <t>Letter of credit facility, amount applied to guarantee VIE debt</t>
  </si>
  <si>
    <t>Subsequent Event [Member]</t>
  </si>
  <si>
    <t>Payments to acquire remaining interest in VIE</t>
  </si>
  <si>
    <t>Financing Receivables - Narrative (Details) - Maximum [Member]</t>
  </si>
  <si>
    <t>Accounts, Notes, Loans and Financing Receivable [Line Items]</t>
  </si>
  <si>
    <t>Advances to growers, maximum term (in years)</t>
  </si>
  <si>
    <t>1 year</t>
  </si>
  <si>
    <t>Longer Term Advances to Growers [Member]</t>
  </si>
  <si>
    <t>10 years</t>
  </si>
  <si>
    <t>Financing Receivables - Advances to Growers Along with the Related Allowance for Doubtful Accounts (Details) - Advances to Growers [Member] - USD ($) $ in Millions</t>
  </si>
  <si>
    <t>Short-term</t>
  </si>
  <si>
    <t>Gross advances to independent growers and suppliers</t>
  </si>
  <si>
    <t>Allowance for advances to independent growers and suppliers</t>
  </si>
  <si>
    <t>Net advances to independent growers and suppliers</t>
  </si>
  <si>
    <t>Long-term</t>
  </si>
  <si>
    <t>Financing Receivables - Credit Risk Profile (Details) - Advances to Growers [Member] - USD ($) $ in Millions</t>
  </si>
  <si>
    <t>Financing Receivable, Recorded Investment [Line Items]</t>
  </si>
  <si>
    <t>Current status</t>
  </si>
  <si>
    <t>Past due status</t>
  </si>
  <si>
    <t>Financing Receivables - Allowance for Doubtful Accounts and Related Financing Receivables (Details) - Advances to Growers [Member] - USD ($) $ in Millions</t>
  </si>
  <si>
    <t>Financing Receivable, Allowance for Credit Losses [Roll Forward]</t>
  </si>
  <si>
    <t>Balance, beginning of period</t>
  </si>
  <si>
    <t>Deductions to allowance related to write-offs</t>
  </si>
  <si>
    <t>Balance, end of period</t>
  </si>
  <si>
    <t>Stock-Based Compensation - Expense Included in Selling, General and Administrative Expenses Related to Stock Options and Restricted Stock Awards (Details) - Selling, General and Administrative Expenses [Member] - USD ($) $ in Millions</t>
  </si>
  <si>
    <t>Employee Service Share-based Compensation, Allocation of Recognized Period Costs [Line Items]</t>
  </si>
  <si>
    <t>Compensation Expense</t>
  </si>
  <si>
    <t>Stock Options [Member]</t>
  </si>
  <si>
    <t>RSUs/PSUs [Member]</t>
  </si>
  <si>
    <t>RSAs [Member]</t>
  </si>
  <si>
    <t>Stock-Based Compensation - Awards Granted (Details) - $ / shares</t>
  </si>
  <si>
    <t>Feb. 24, 2016</t>
  </si>
  <si>
    <t>Jan. 04, 2016</t>
  </si>
  <si>
    <t>Feb. 18, 2015</t>
  </si>
  <si>
    <t>Jan. 02, 2015</t>
  </si>
  <si>
    <t>Share-based Compensation Arrangement by Share-based Payment Award [Line Items]</t>
  </si>
  <si>
    <t>Number of Options Granted (shares)</t>
  </si>
  <si>
    <t>Shares of Restricted Stock Awarded (shares)</t>
  </si>
  <si>
    <t>Price Per Share (usd per share)</t>
  </si>
  <si>
    <t>Restricted Stock Units (RSUs) [Member]</t>
  </si>
  <si>
    <t>Performance Shares [Member]</t>
  </si>
  <si>
    <t>Stock-Based Compensation - Narrative (Details) - USD ($) $ in Millions</t>
  </si>
  <si>
    <t>Excess tax benefit from share-based compensation, operating activities</t>
  </si>
  <si>
    <t>Term of historical data used in estimate</t>
  </si>
  <si>
    <t>5 years</t>
  </si>
  <si>
    <t>Restricted stock grants (shares)</t>
  </si>
  <si>
    <t>Options, vest in equal installments</t>
  </si>
  <si>
    <t>3 years</t>
  </si>
  <si>
    <t>Percent that vest on the date of grant</t>
  </si>
  <si>
    <t>50.00%</t>
  </si>
  <si>
    <t>Percent that vest upon retirement</t>
  </si>
  <si>
    <t>Awards that will vest, period</t>
  </si>
  <si>
    <t>6 months</t>
  </si>
  <si>
    <t>4 years</t>
  </si>
  <si>
    <t>Maximum [Member] | Restricted Stock Units (RSUs) [Member]</t>
  </si>
  <si>
    <t>Number of units granted</t>
  </si>
  <si>
    <t>100.00%</t>
  </si>
  <si>
    <t>Minimum [Member] | Restricted Stock Units (RSUs) [Member]</t>
  </si>
  <si>
    <t>0.00%</t>
  </si>
  <si>
    <t>2014 Omnibus Share Incentive Plan [Member]</t>
  </si>
  <si>
    <t>Options, percent that vest immediately</t>
  </si>
  <si>
    <t>20.00%</t>
  </si>
  <si>
    <t>2014 Omnibus Share Incentive Plan [Member] | Restricted Stock Units (RSUs) [Member]</t>
  </si>
  <si>
    <t>2014 Omnibus Share Incentive Plan [Member] | Maximum [Member]</t>
  </si>
  <si>
    <t>Expiration period</t>
  </si>
  <si>
    <t>Inventories (Details) - USD ($) $ in Millions</t>
  </si>
  <si>
    <t>Finished goods</t>
  </si>
  <si>
    <t>Raw materials and packaging supplies</t>
  </si>
  <si>
    <t>Growing crops</t>
  </si>
  <si>
    <t>Total inventories</t>
  </si>
  <si>
    <t>Long-Term Debt and Capital Lease Obligations - Schedule of Long-Term Debt and Capital Lease Obligations (Details) - USD ($) $ in Millions</t>
  </si>
  <si>
    <t>Senior unsecured revolving credit facility (see Credit Facility below)</t>
  </si>
  <si>
    <t>Various other notes payable</t>
  </si>
  <si>
    <t>Capital lease obligations</t>
  </si>
  <si>
    <t>Total long-term debt and capital lease obligations</t>
  </si>
  <si>
    <t>Less: Current portion</t>
  </si>
  <si>
    <t>Long-Term Debt and Capital Lease Obligations - Schedule of Line of Credit Facilities (Details) - USD ($)</t>
  </si>
  <si>
    <t>Jun. 22, 2015</t>
  </si>
  <si>
    <t>Apr. 16, 2015</t>
  </si>
  <si>
    <t>Line of Credit Facility [Line Items]</t>
  </si>
  <si>
    <t>Letters of credit and bank guarantees outstanding</t>
  </si>
  <si>
    <t>Long-term Debt [Member]</t>
  </si>
  <si>
    <t>Borrowing limit</t>
  </si>
  <si>
    <t>Available borrowings</t>
  </si>
  <si>
    <t>Long-term Debt [Member] | Credit Facility [Member]</t>
  </si>
  <si>
    <t>Term</t>
  </si>
  <si>
    <t>Maturity date</t>
  </si>
  <si>
    <t>Apr. 15,
		2020</t>
  </si>
  <si>
    <t>Interest Rate</t>
  </si>
  <si>
    <t>1.69%</t>
  </si>
  <si>
    <t>Long-term Debt [Member] | Other Working Capital Facilities [Member]</t>
  </si>
  <si>
    <t>Rabobank Nederland [Member]</t>
  </si>
  <si>
    <t>364 days</t>
  </si>
  <si>
    <t>Amount outstanding</t>
  </si>
  <si>
    <t>Jun. 21,
		2016</t>
  </si>
  <si>
    <t>Revolving Credit Facility [Member] | Unsecured Debt [Member]</t>
  </si>
  <si>
    <t>London Interbank Offered Rate (LIBOR) [Member] | Revolving Credit Facility [Member] | Unsecured Debt [Member]</t>
  </si>
  <si>
    <t>Basis spread on variable rate</t>
  </si>
  <si>
    <t>1.25%</t>
  </si>
  <si>
    <t>Other Noncurrent Assets [Member] | Revolving Credit Facility [Member] | Unsecured Debt [Member]</t>
  </si>
  <si>
    <t>Capitalized debt issuance costs</t>
  </si>
  <si>
    <t>Commitments and Contingencies (Details) $ in Millions</t>
  </si>
  <si>
    <t>Oct. 21, 2014plaintiff</t>
  </si>
  <si>
    <t>Sep. 18, 2014plaintiff</t>
  </si>
  <si>
    <t>Jun. 01, 2012plaintiffclaimsubsidiary</t>
  </si>
  <si>
    <t>Jan. 02, 2009plaintiffsubsidiary</t>
  </si>
  <si>
    <t>Jun. 27, 2008plaintiff</t>
  </si>
  <si>
    <t>Oct. 14, 2004plaintiffsubsidiary</t>
  </si>
  <si>
    <t>Sep. 25, 2003USD ($)</t>
  </si>
  <si>
    <t>Feb. 28, 2011subsidiary</t>
  </si>
  <si>
    <t>Sep. 27, 2002USD ($)</t>
  </si>
  <si>
    <t>Sep. 28, 2001USD ($)</t>
  </si>
  <si>
    <t>Jan. 01, 2016USD ($)</t>
  </si>
  <si>
    <t>Dec. 26, 2014USD ($)</t>
  </si>
  <si>
    <t>Dec. 31, 1980subsidiary</t>
  </si>
  <si>
    <t>DBCP Litigation [Member]</t>
  </si>
  <si>
    <t>Commitments and Contingencies Disclosure [Line Items]</t>
  </si>
  <si>
    <t>Number of defendants | subsidiary</t>
  </si>
  <si>
    <t>Number of plaintiffs | plaintiff</t>
  </si>
  <si>
    <t>Number of claims appealed | plaintiff</t>
  </si>
  <si>
    <t>Claims dismissed | plaintiff</t>
  </si>
  <si>
    <t>New claims filed | claim</t>
  </si>
  <si>
    <t>Costa Rican Residents [Member] | DBCP Litigation [Member]</t>
  </si>
  <si>
    <t>Banana Cooperative in the Philippines [Member] | DBCP Litigation [Member]</t>
  </si>
  <si>
    <t>Kunia Well Site [Member]</t>
  </si>
  <si>
    <t>Number of plaintiffs | subsidiary</t>
  </si>
  <si>
    <t>Kunia Well Site cleanup operation, accrual for the expected future clean-up costs</t>
  </si>
  <si>
    <t>Accrual for Environmental Loss Contingencies, Term</t>
  </si>
  <si>
    <t>Accrual for environmental loss contingencies, period increase (decrease)</t>
  </si>
  <si>
    <t>Kunia Well Site cleanup operation, undiscounted estimated remediation costs associated with the cleanup</t>
  </si>
  <si>
    <t>Kunia Well Site cleanup operation, discount rate of accrual for the expected future clean-up costs</t>
  </si>
  <si>
    <t>4.00%</t>
  </si>
  <si>
    <t>Accrual for environmental loss contingencies, undiscounted, due within one year</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Time frame of disbursements</t>
  </si>
  <si>
    <t>Kunia Well Site [Member] | Other Noncurrent Liabilities [Member]</t>
  </si>
  <si>
    <t>Kunia Well Site [Member] | Accounts Payable and Accrued Expenses [Member]</t>
  </si>
  <si>
    <t>Kunia Well Site [Member] | Minimum [Member]</t>
  </si>
  <si>
    <t>Kunia Well Site [Member] | Maximum [Member]</t>
  </si>
  <si>
    <t>Earnings Per Share (Details) - USD ($) $ / shares in Units, $ in Millions</t>
  </si>
  <si>
    <t>Numerator:</t>
  </si>
  <si>
    <t>Denominator:</t>
  </si>
  <si>
    <t>Weighted average number of ordinary shares - Basic (in shares)</t>
  </si>
  <si>
    <t>Effect of dilutive securities - Share based employee options and awards (in shares)</t>
  </si>
  <si>
    <t>Weighted average number of ordinary shares - Diluted (in shares)</t>
  </si>
  <si>
    <t>Antidilutive awards (in shares)</t>
  </si>
  <si>
    <t>Net income per ordinary share attributable to Fresh Del Monte Produce Inc.:</t>
  </si>
  <si>
    <t>Basic (usd per share)</t>
  </si>
  <si>
    <t>Diluted (usd per share)</t>
  </si>
  <si>
    <t>Certain unvested RSU's and PSU's are not included in the calculation of Net income per ordinary share because the effect would have been anti-dilutive</t>
  </si>
  <si>
    <t>Retirement and Other Employee Benefits - Net Periodic Pension Cost of Defined Benefit Pension and Post-Retirement Benefit Plans (Details) - USD ($) $ in Millions</t>
  </si>
  <si>
    <t>Defined Benefit Plan Disclosure [Line Items]</t>
  </si>
  <si>
    <t>Service cost</t>
  </si>
  <si>
    <t>Interest cost</t>
  </si>
  <si>
    <t>Expected return on assets</t>
  </si>
  <si>
    <t>Amortization of net actuarial loss</t>
  </si>
  <si>
    <t>Net periodic benefit costs</t>
  </si>
  <si>
    <t>non-US based plans</t>
  </si>
  <si>
    <t>Business Segment Data (Details) $ in Millions</t>
  </si>
  <si>
    <t>Apr. 01, 2016USD ($)major_business_line</t>
  </si>
  <si>
    <t>Mar. 27, 2015USD ($)</t>
  </si>
  <si>
    <t>Segment Reporting Information [Line Items]</t>
  </si>
  <si>
    <t>Number of major business lines | major_business_line</t>
  </si>
  <si>
    <t>Gross Profit</t>
  </si>
  <si>
    <t>Operating Segments [Member] | Banana [Member]</t>
  </si>
  <si>
    <t>Operating Segments [Member] | Other Fresh Produce [Member]</t>
  </si>
  <si>
    <t>Derivative Financial Instruments - Outstanding Foreign Currency Forward Contracts that were Entered into to Hedge Forecasted Cash Flows (Details) - Apr. 01, 2016 € in Millions, ¥ in Millions, PHP in Millions, $ in Millions</t>
  </si>
  <si>
    <t>EUR (€)</t>
  </si>
  <si>
    <t>PHP</t>
  </si>
  <si>
    <t>JPY (¥)</t>
  </si>
  <si>
    <t>USD ($)</t>
  </si>
  <si>
    <t>Derivative [Line Items]</t>
  </si>
  <si>
    <t>Derivative instrument with a credit-risk-related contingent feature</t>
  </si>
  <si>
    <t>Foreign Exchange Contract [Member]</t>
  </si>
  <si>
    <t>Notional Amount</t>
  </si>
  <si>
    <t>Derivative Financial Instruments - Fair Values of Derivative Instruments (Details) - USD ($) $ in Millions</t>
  </si>
  <si>
    <t>Derivatives, Fair Value [Line Items]</t>
  </si>
  <si>
    <t>Foreign currency cash flow hedge gain (loss) to be reclassified during next 12 months</t>
  </si>
  <si>
    <t>Prepaid Expenses and Other Current Assets [Member]</t>
  </si>
  <si>
    <t>Foreign exchange contracts</t>
  </si>
  <si>
    <t>[2]</t>
  </si>
  <si>
    <t>Other Noncurrent Assets [Member]</t>
  </si>
  <si>
    <t>Total Asset Derivatives [Member]</t>
  </si>
  <si>
    <t>Accounts Payable and Accrued Expenses [Member]</t>
  </si>
  <si>
    <t>Other Noncurrent Liabilities [Member]</t>
  </si>
  <si>
    <t>Total Liability Derivatives [Member]</t>
  </si>
  <si>
    <t>See Note 15, "Fair Value Measurements", for fair value disclosures.</t>
  </si>
  <si>
    <t>We expect that $2.1 million of the net fair value of hedges recognized as a gain in accumulated other comprehensive income ("AOCI") will be transferred to earnings during the next 12 months, along with the earnings effect of the related forecasted transactions.</t>
  </si>
  <si>
    <t>Derivative Financial Instruments - Effect of Derivative Instruments on the Consolidated Statements of Income (Details) - USD ($) $ in Millions</t>
  </si>
  <si>
    <t>Derivative Instruments, Gain (Loss) [Line Items]</t>
  </si>
  <si>
    <t>Amount of gain (Loss) recognized in other comprehensive income on derivatives (effective portion)</t>
  </si>
  <si>
    <t>Amount of gain (loss) reclassified from AOCI into income (effective portion)</t>
  </si>
  <si>
    <t>Foreign Exchange Contract [Member] | Net Sales [Member]</t>
  </si>
  <si>
    <t>Foreign Exchange Contract [Member] | Cost of Products Sold [Member]</t>
  </si>
  <si>
    <t>-Fair Values of Assets and Liabilities Measured on a Recurring Basis (Details) - Fair Value, Measurements, Recurring [Member] - USD ($) $ in Millions</t>
  </si>
  <si>
    <t>Quoted Prices in Active Markets for Identical Assets (Level 1) [Member]</t>
  </si>
  <si>
    <t>Fair Value, Assets and Liabilities Measured on Recurring and Nonrecurring Basis [Line Items]</t>
  </si>
  <si>
    <t>Foreign Currency Cash Flow Hedge Derivative at Fair Value</t>
  </si>
  <si>
    <t>Significant Observable Inputs (Level 2) [Member]</t>
  </si>
  <si>
    <t>Significant Unobservable Inputs (Level 3) [Member]</t>
  </si>
  <si>
    <t>Accumulated Other Comprehensive (Loss) Income - Changes in OCI (Details) - USD ($) $ in Millions</t>
  </si>
  <si>
    <t>Changes in Accumulated Other Comprehensive Income (Loss) [Roll Forward]</t>
  </si>
  <si>
    <t>Other comprehensive income (loss), before reclassifications</t>
  </si>
  <si>
    <t>Amounts reclassified from accumulated other comprehensive income (loss)</t>
  </si>
  <si>
    <t>Net current period other comprehensive income (loss)</t>
  </si>
  <si>
    <t>Gain (loss) on translation adjustments</t>
  </si>
  <si>
    <t>Changes in Fair Value of Effective Cash Flow Hedges [Member]</t>
  </si>
  <si>
    <t>Foreign Currency Translation Adjustment [Member]</t>
  </si>
  <si>
    <t>[1],[2]</t>
  </si>
  <si>
    <t>Foreign currency transaction and translation gain (loss)</t>
  </si>
  <si>
    <t>Retirement Benefit Adjustment [Member]</t>
  </si>
  <si>
    <t>Includes a gain of $4.2 million for the quarter ended April 1, 2016 and a loss of $3.5 million for the quarter ended March 27, 2015 on intra-entity foreign currency transactions that are of a long-term-investment nature; also includes a gain of $0.4 million for the quarter ended April 1, 2016 related to noncontrolling interest.</t>
  </si>
  <si>
    <t>Accumulated Other Comprehensive (Loss) Income - Reclassification from OCI (Details) - USD ($) $ in Millions</t>
  </si>
  <si>
    <t>Reclassification Adjustment out of Accumulated Other Comprehensive Income [Line Items]</t>
  </si>
  <si>
    <t>Cost of sales</t>
  </si>
  <si>
    <t>Actuarial losses - Selling, general and administrative expenses</t>
  </si>
  <si>
    <t>Changes in Fair Value of Effective Cash Flow Hedges [Member] | Reclassification out of Accumulated Other Comprehensive Income [Member]</t>
  </si>
  <si>
    <t>Revenues</t>
  </si>
  <si>
    <t>Retirement Benefit Adjustment [Member] | Reclassification out of Accumulated Other Comprehensive Income [Member]</t>
  </si>
  <si>
    <t>Shareholders' Equity - Ordinary Shares Activity (Details) - shares</t>
  </si>
  <si>
    <t>Stock option exercises (shares)</t>
  </si>
  <si>
    <t>Restricted and performance stock units (shares)</t>
  </si>
  <si>
    <t>Ordinary shares repurchased and retired (shares)</t>
  </si>
  <si>
    <t>Shareholders' Equity - Narrative (Details) - USD ($)</t>
  </si>
  <si>
    <t>Jul. 29, 2015</t>
  </si>
  <si>
    <t>May. 01, 2013</t>
  </si>
  <si>
    <t>May. 03, 2016</t>
  </si>
  <si>
    <t>Class of Stock [Line Items]</t>
  </si>
  <si>
    <t>Preferred shares, shares authorized (shares)</t>
  </si>
  <si>
    <t>Stock Repurchase Program:</t>
  </si>
  <si>
    <t>Duration of share repurchase program</t>
  </si>
  <si>
    <t>Stock repurchase program, ordinary shares authorized</t>
  </si>
  <si>
    <t>Stock repurchase program, value of ordinary shares repurchased and retired</t>
  </si>
  <si>
    <t>Stock repurchase program, ordinary shares repurchased and retired</t>
  </si>
  <si>
    <t>Stock repurchase program, maximum remaining amount</t>
  </si>
  <si>
    <t>Payments of dividends, common stock</t>
  </si>
  <si>
    <t>Stock repurchased during period (shares)</t>
  </si>
  <si>
    <t>Payment for repurchase of shares</t>
  </si>
  <si>
    <t>Price paid per share (usd per share)</t>
  </si>
  <si>
    <t>Shareholders' Equity - Dividends (Details) - $ / shares</t>
  </si>
  <si>
    <t>Dividend Date</t>
  </si>
  <si>
    <t>Mar. 27,
		2015</t>
  </si>
  <si>
    <t>Cash Dividend Declared, per Ordinary Share (usd per share)</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_);_(&quot;€ &quot;(#,##0.0)" numFmtId="170"/>
    <numFmt formatCode="_(&quot;PHP &quot;#,##0.0_);_(&quot;PHP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734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0824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7</v>
      </c>
      <c s="2" r="B1" t="s">
        <v>1</v>
      </c>
    </row>
    <row r="2" spans="1:2">
      <c s="2" r="B2" t="s">
        <v>2</v>
      </c>
    </row>
    <row r="3" spans="1:2">
      <c s="3" r="A3" t="s">
        <v>163</v>
      </c>
    </row>
    <row r="4" spans="1:2">
      <c s="4" r="A4" t="s">
        <v>117</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s="1" r="A1" t="s">
        <v>22</v>
      </c>
      <c s="2" r="C1" t="s">
        <v>2</v>
      </c>
      <c s="2" r="D1" t="s">
        <v>23</v>
      </c>
    </row>
    <row r="2" spans="1:4">
      <c s="3" r="A2" t="s">
        <v>24</v>
      </c>
    </row>
    <row r="3" spans="1:4">
      <c s="4" r="A3" t="s">
        <v>25</v>
      </c>
      <c s="7" r="C3" t="n">
        <v>34.9</v>
      </c>
      <c s="7" r="D3" t="n">
        <v>24.9</v>
      </c>
    </row>
    <row r="4" spans="1:4">
      <c s="4" r="A4" t="s">
        <v>26</v>
      </c>
      <c s="8" r="C4" t="n">
        <v>359.2</v>
      </c>
      <c s="8" r="D4" t="n">
        <v>346.1</v>
      </c>
    </row>
    <row r="5" spans="1:4">
      <c s="4" r="A5" t="s">
        <v>27</v>
      </c>
      <c s="8" r="C5" t="n">
        <v>75.40000000000001</v>
      </c>
      <c s="8" r="D5" t="n">
        <v>71.3</v>
      </c>
    </row>
    <row r="6" spans="1:4">
      <c s="4" r="A6" t="s">
        <v>28</v>
      </c>
      <c s="8" r="C6" t="n">
        <v>490.7</v>
      </c>
      <c s="8" r="D6" t="n">
        <v>481.9</v>
      </c>
    </row>
    <row r="7" spans="1:4">
      <c s="4" r="A7" t="s">
        <v>29</v>
      </c>
      <c s="6" r="C7" t="n">
        <v>0</v>
      </c>
      <c s="8" r="D7" t="n">
        <v>11.9</v>
      </c>
    </row>
    <row r="8" spans="1:4">
      <c s="4" r="A8" t="s">
        <v>30</v>
      </c>
      <c s="8" r="C8" t="n">
        <v>35.7</v>
      </c>
      <c s="8" r="D8" t="n">
        <v>49.7</v>
      </c>
    </row>
    <row r="9" spans="1:4">
      <c s="4" r="A9" t="s">
        <v>31</v>
      </c>
      <c s="8" r="C9" t="n">
        <v>995.9</v>
      </c>
      <c s="8" r="D9" t="n">
        <v>985.8</v>
      </c>
    </row>
    <row r="10" spans="1:4">
      <c s="4" r="A10" t="s">
        <v>32</v>
      </c>
      <c s="6" r="C10" t="n">
        <v>2</v>
      </c>
      <c s="6" r="D10" t="n">
        <v>2</v>
      </c>
    </row>
    <row r="11" spans="1:4">
      <c s="4" r="A11" t="s">
        <v>33</v>
      </c>
      <c s="8" r="C11" t="n">
        <v>1231.2</v>
      </c>
      <c s="8" r="D11" t="n">
        <v>1215.4</v>
      </c>
    </row>
    <row r="12" spans="1:4">
      <c s="4" r="A12" t="s">
        <v>29</v>
      </c>
      <c s="8" r="C12" t="n">
        <v>56.7</v>
      </c>
      <c s="8" r="D12" t="n">
        <v>42.6</v>
      </c>
    </row>
    <row r="13" spans="1:4">
      <c s="4" r="A13" t="s">
        <v>34</v>
      </c>
      <c s="8" r="C13" t="n">
        <v>263.7</v>
      </c>
      <c s="8" r="D13" t="n">
        <v>263.7</v>
      </c>
    </row>
    <row r="14" spans="1:4">
      <c s="4" r="A14" t="s">
        <v>35</v>
      </c>
      <c s="6" r="C14" t="n">
        <v>90</v>
      </c>
      <c s="8" r="D14" t="n">
        <v>86.59999999999999</v>
      </c>
    </row>
    <row r="15" spans="1:4">
      <c s="4" r="A15" t="s">
        <v>36</v>
      </c>
      <c s="8" r="C15" t="n">
        <v>2639.5</v>
      </c>
      <c s="8" r="D15" t="n">
        <v>2596.1</v>
      </c>
    </row>
    <row r="16" spans="1:4">
      <c s="3" r="A16" t="s">
        <v>37</v>
      </c>
    </row>
    <row r="17" spans="1:4">
      <c s="4" r="A17" t="s">
        <v>38</v>
      </c>
      <c s="8" r="C17" t="n">
        <v>356.7</v>
      </c>
      <c s="8" r="D17" t="n">
        <v>359.1</v>
      </c>
    </row>
    <row r="18" spans="1:4">
      <c s="4" r="A18" t="s">
        <v>39</v>
      </c>
      <c s="8" r="C18" t="n">
        <v>1.6</v>
      </c>
      <c s="8" r="D18" t="n">
        <v>1.5</v>
      </c>
    </row>
    <row r="19" spans="1:4">
      <c s="4" r="A19" t="s">
        <v>29</v>
      </c>
      <c s="6" r="C19" t="n">
        <v>0</v>
      </c>
      <c s="8" r="D19" t="n">
        <v>14.9</v>
      </c>
    </row>
    <row r="20" spans="1:4">
      <c s="4" r="A20" t="s">
        <v>40</v>
      </c>
      <c s="8" r="C20" t="n">
        <v>13.2</v>
      </c>
      <c s="8" r="D20" t="n">
        <v>6.3</v>
      </c>
    </row>
    <row r="21" spans="1:4">
      <c s="4" r="A21" t="s">
        <v>41</v>
      </c>
      <c s="8" r="C21" t="n">
        <v>371.5</v>
      </c>
      <c s="8" r="D21" t="n">
        <v>381.8</v>
      </c>
    </row>
    <row r="22" spans="1:4">
      <c s="4" r="A22" t="s">
        <v>42</v>
      </c>
      <c s="8" r="C22" t="n">
        <v>278.6</v>
      </c>
      <c s="8" r="D22" t="n">
        <v>252.7</v>
      </c>
    </row>
    <row r="23" spans="1:4">
      <c s="4" r="A23" t="s">
        <v>43</v>
      </c>
      <c s="6" r="C23" t="n">
        <v>87</v>
      </c>
      <c s="8" r="D23" t="n">
        <v>86.5</v>
      </c>
    </row>
    <row r="24" spans="1:4">
      <c s="4" r="A24" t="s">
        <v>44</v>
      </c>
      <c s="8" r="C24" t="n">
        <v>50.3</v>
      </c>
      <c s="8" r="D24" t="n">
        <v>50.1</v>
      </c>
    </row>
    <row r="25" spans="1:4">
      <c s="4" r="A25" t="s">
        <v>29</v>
      </c>
      <c s="8" r="C25" t="n">
        <v>89.90000000000001</v>
      </c>
      <c s="8" r="D25" t="n">
        <v>74.09999999999999</v>
      </c>
    </row>
    <row r="26" spans="1:4">
      <c s="4" r="A26" t="s">
        <v>45</v>
      </c>
      <c s="7" r="C26" t="n">
        <v>877.3</v>
      </c>
      <c s="7" r="D26" t="n">
        <v>845.2</v>
      </c>
    </row>
    <row r="27" spans="1:4">
      <c s="4" r="A27" t="s">
        <v>46</v>
      </c>
      <c s="4" r="C27" t="s">
        <v>47</v>
      </c>
      <c s="4" r="D27" t="s">
        <v>47</v>
      </c>
    </row>
    <row r="28" spans="1:4">
      <c s="3" r="A28" t="s">
        <v>48</v>
      </c>
    </row>
    <row r="29" spans="1:4">
      <c s="4" r="A29" t="s">
        <v>49</v>
      </c>
      <c s="9" r="C29" t="n">
        <v>0</v>
      </c>
      <c s="9" r="D29" t="n">
        <v>0</v>
      </c>
    </row>
    <row r="30" spans="1:4">
      <c s="4" r="A30" t="s">
        <v>50</v>
      </c>
      <c s="8" r="C30" t="n">
        <v>0.5</v>
      </c>
      <c s="8" r="D30" t="n">
        <v>0.5</v>
      </c>
    </row>
    <row r="31" spans="1:4">
      <c s="4" r="A31" t="s">
        <v>51</v>
      </c>
      <c s="8" r="C31" t="n">
        <v>552.2</v>
      </c>
      <c s="8" r="D31" t="n">
        <v>568.2</v>
      </c>
    </row>
    <row r="32" spans="1:4">
      <c s="4" r="A32" t="s">
        <v>52</v>
      </c>
      <c s="8" r="C32" t="n">
        <v>1194.3</v>
      </c>
      <c s="8" r="D32" t="n">
        <v>1162.3</v>
      </c>
    </row>
    <row r="33" spans="1:4">
      <c s="4" r="A33" t="s">
        <v>53</v>
      </c>
      <c s="4" r="B33" t="s">
        <v>54</v>
      </c>
      <c s="8" r="C33" t="n">
        <v>27.6</v>
      </c>
      <c s="6" r="D33" t="n">
        <v>23</v>
      </c>
    </row>
    <row r="34" spans="1:4">
      <c s="4" r="A34" t="s">
        <v>55</v>
      </c>
      <c s="8" r="C34" t="n">
        <v>1719.4</v>
      </c>
      <c s="6" r="D34" t="n">
        <v>1708</v>
      </c>
    </row>
    <row r="35" spans="1:4">
      <c s="4" r="A35" t="s">
        <v>56</v>
      </c>
      <c s="8" r="C35" t="n">
        <v>42.8</v>
      </c>
      <c s="8" r="D35" t="n">
        <v>42.9</v>
      </c>
    </row>
    <row r="36" spans="1:4">
      <c s="4" r="A36" t="s">
        <v>57</v>
      </c>
      <c s="8" r="C36" t="n">
        <v>1762.2</v>
      </c>
      <c s="8" r="D36" t="n">
        <v>1750.9</v>
      </c>
    </row>
    <row r="37" spans="1:4">
      <c s="4" r="A37" t="s">
        <v>58</v>
      </c>
      <c s="7" r="C37" t="n">
        <v>2639.5</v>
      </c>
      <c s="7" r="D37" t="n">
        <v>2596.1</v>
      </c>
    </row>
    <row r="38" spans="1:4">
      <c r="A38" t="n"/>
    </row>
    <row r="39" spans="1:4">
      <c s="4" r="A39" t="s">
        <v>54</v>
      </c>
      <c s="4" r="B39" t="s">
        <v>5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93</v>
      </c>
      <c s="2" r="B1" t="s">
        <v>1</v>
      </c>
    </row>
    <row r="2" spans="1:2">
      <c s="2" r="B2" t="s">
        <v>2</v>
      </c>
    </row>
    <row r="3" spans="1:2">
      <c s="3" r="A3" t="s">
        <v>148</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8</v>
      </c>
      <c s="2" r="B1" t="s">
        <v>1</v>
      </c>
    </row>
    <row r="2" spans="1:2">
      <c s="2" r="B2" t="s">
        <v>2</v>
      </c>
    </row>
    <row r="3" spans="1:2">
      <c s="3" r="A3" t="s">
        <v>151</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01</v>
      </c>
      <c s="2" r="B1" t="s">
        <v>1</v>
      </c>
    </row>
    <row r="2" spans="1:2">
      <c s="2" r="B2" t="s">
        <v>2</v>
      </c>
    </row>
    <row r="3" spans="1:2">
      <c s="3" r="A3" t="s">
        <v>158</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1</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5</v>
      </c>
      <c s="2" r="B1" t="s">
        <v>1</v>
      </c>
    </row>
    <row r="2" spans="1:2">
      <c s="2" r="B2" t="s">
        <v>2</v>
      </c>
    </row>
    <row r="3" spans="1:2">
      <c s="3" r="A3" t="s">
        <v>163</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8</v>
      </c>
      <c s="2" r="B1" t="s">
        <v>1</v>
      </c>
    </row>
    <row r="2" spans="1:2">
      <c s="2" r="B2" t="s">
        <v>2</v>
      </c>
    </row>
    <row r="3" spans="1:2">
      <c s="3" r="A3" t="s">
        <v>166</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v>
      </c>
      <c s="2" r="B1" t="s">
        <v>2</v>
      </c>
      <c s="2" r="C1" t="s">
        <v>23</v>
      </c>
    </row>
    <row r="2" spans="1:3">
      <c s="3" r="A2" t="s">
        <v>61</v>
      </c>
    </row>
    <row r="3" spans="1:3">
      <c s="4" r="A3" t="s">
        <v>62</v>
      </c>
      <c s="7" r="B3" t="n">
        <v>10.1</v>
      </c>
      <c s="7" r="C3" t="n">
        <v>9.300000000000001</v>
      </c>
    </row>
    <row r="4" spans="1:3">
      <c s="4" r="A4" t="s">
        <v>63</v>
      </c>
      <c s="9" r="B4" t="n">
        <v>8</v>
      </c>
      <c s="7" r="C4" t="n">
        <v>7.9</v>
      </c>
    </row>
    <row r="5" spans="1:3">
      <c s="4" r="A5" t="s">
        <v>64</v>
      </c>
      <c s="10" r="B5" t="n">
        <v>0.01</v>
      </c>
      <c s="10" r="C5" t="n">
        <v>0.01</v>
      </c>
    </row>
    <row r="6" spans="1:3">
      <c s="4" r="A6" t="s">
        <v>65</v>
      </c>
      <c s="6" r="B6" t="n">
        <v>200000000</v>
      </c>
      <c s="6" r="C6" t="n">
        <v>200000000</v>
      </c>
    </row>
    <row r="7" spans="1:3">
      <c s="4" r="A7" t="s">
        <v>66</v>
      </c>
      <c s="6" r="B7" t="n">
        <v>51120115</v>
      </c>
      <c s="6" r="C7" t="n">
        <v>52542965</v>
      </c>
    </row>
    <row r="8" spans="1:3">
      <c s="4" r="A8" t="s">
        <v>67</v>
      </c>
      <c s="6" r="B8" t="n">
        <v>51120115</v>
      </c>
      <c s="6" r="C8" t="n">
        <v>52542965</v>
      </c>
    </row>
    <row r="9" spans="1:3">
      <c s="4" r="A9" t="s">
        <v>68</v>
      </c>
      <c s="10" r="B9" t="n">
        <v>0.01</v>
      </c>
      <c s="10" r="C9" t="n">
        <v>0.01</v>
      </c>
    </row>
    <row r="10" spans="1:3">
      <c s="4" r="A10" t="s">
        <v>69</v>
      </c>
      <c s="6" r="B10" t="n">
        <v>50000000</v>
      </c>
      <c s="6" r="C10" t="n">
        <v>50000000</v>
      </c>
    </row>
    <row r="11" spans="1:3">
      <c s="4" r="A11" t="s">
        <v>70</v>
      </c>
      <c s="6" r="B11" t="n">
        <v>0</v>
      </c>
      <c s="6" r="C11" t="n">
        <v>0</v>
      </c>
    </row>
    <row r="12" spans="1:3">
      <c s="4" r="A12" t="s">
        <v>71</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172</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5</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178</v>
      </c>
    </row>
    <row r="4" spans="1:2">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1</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9</v>
      </c>
      <c s="2" r="B1" t="s">
        <v>1</v>
      </c>
    </row>
    <row r="2" spans="1:2">
      <c s="2" r="B2" t="s">
        <v>2</v>
      </c>
    </row>
    <row r="3" spans="1:2">
      <c s="3" r="A3" t="s">
        <v>184</v>
      </c>
    </row>
    <row r="4" spans="1:2">
      <c s="4" r="A4" t="s">
        <v>240</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2</v>
      </c>
      <c s="2" r="B1" t="s">
        <v>1</v>
      </c>
    </row>
    <row r="2" spans="1:2">
      <c s="2" r="B2" t="s">
        <v>2</v>
      </c>
    </row>
    <row r="3" spans="1:2">
      <c s="3" r="A3" t="s">
        <v>187</v>
      </c>
    </row>
    <row r="4" spans="1:2">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191</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73</v>
      </c>
    </row>
    <row r="3" spans="1:3">
      <c s="3" r="A3" t="s">
        <v>251</v>
      </c>
    </row>
    <row r="4" spans="1:3">
      <c s="4" r="A4" t="s">
        <v>252</v>
      </c>
      <c s="9" r="B4" t="n">
        <v>0</v>
      </c>
      <c s="9" r="C4" t="n">
        <v>1400000</v>
      </c>
    </row>
    <row r="5" spans="1:3">
      <c s="4" r="A5" t="s">
        <v>253</v>
      </c>
      <c s="6" r="B5" t="n">
        <v>0</v>
      </c>
    </row>
    <row r="6" spans="1:3">
      <c s="4" r="A6" t="s">
        <v>254</v>
      </c>
    </row>
    <row r="7" spans="1:3">
      <c s="3" r="A7" t="s">
        <v>251</v>
      </c>
    </row>
    <row r="8" spans="1:3">
      <c s="4" r="A8" t="s">
        <v>252</v>
      </c>
      <c s="9" r="B8" t="n">
        <v>0</v>
      </c>
      <c s="6" r="C8" t="n">
        <v>1400000</v>
      </c>
    </row>
    <row r="9" spans="1:3">
      <c s="4" r="A9" t="s">
        <v>253</v>
      </c>
      <c s="6" r="C9" t="n">
        <v>0</v>
      </c>
    </row>
    <row r="10" spans="1:3">
      <c s="4" r="A10" t="s">
        <v>255</v>
      </c>
      <c s="6" r="C10" t="n">
        <v>1400000</v>
      </c>
    </row>
    <row r="11" spans="1:3">
      <c s="4" r="A11" t="s">
        <v>256</v>
      </c>
    </row>
    <row r="12" spans="1:3">
      <c s="3" r="A12" t="s">
        <v>251</v>
      </c>
    </row>
    <row r="13" spans="1:3">
      <c s="4" r="A13" t="s">
        <v>252</v>
      </c>
      <c s="6" r="C13" t="n">
        <v>1200000</v>
      </c>
    </row>
    <row r="14" spans="1:3">
      <c s="4" r="A14" t="s">
        <v>253</v>
      </c>
      <c s="6" r="C14" t="n">
        <v>0</v>
      </c>
    </row>
    <row r="15" spans="1:3">
      <c s="4" r="A15" t="s">
        <v>255</v>
      </c>
      <c s="6" r="C15" t="n">
        <v>1200000</v>
      </c>
    </row>
    <row r="16" spans="1:3">
      <c s="4" r="A16" t="s">
        <v>257</v>
      </c>
    </row>
    <row r="17" spans="1:3">
      <c s="3" r="A17" t="s">
        <v>251</v>
      </c>
    </row>
    <row r="18" spans="1:3">
      <c s="4" r="A18" t="s">
        <v>252</v>
      </c>
      <c s="6" r="C18" t="n">
        <v>0</v>
      </c>
    </row>
    <row r="19" spans="1:3">
      <c s="4" r="A19" t="s">
        <v>253</v>
      </c>
      <c s="6" r="C19" t="n">
        <v>-100000</v>
      </c>
    </row>
    <row r="20" spans="1:3">
      <c s="4" r="A20" t="s">
        <v>255</v>
      </c>
      <c s="6" r="C20" t="n">
        <v>-100000</v>
      </c>
    </row>
    <row r="21" spans="1:3">
      <c s="4" r="A21" t="s">
        <v>258</v>
      </c>
    </row>
    <row r="22" spans="1:3">
      <c s="3" r="A22" t="s">
        <v>251</v>
      </c>
    </row>
    <row r="23" spans="1:3">
      <c s="4" r="A23" t="s">
        <v>252</v>
      </c>
      <c s="6" r="C23" t="n">
        <v>200000</v>
      </c>
    </row>
    <row r="24" spans="1:3">
      <c s="4" r="A24" t="s">
        <v>253</v>
      </c>
      <c s="6" r="C24" t="n">
        <v>100000</v>
      </c>
    </row>
    <row r="25" spans="1:3">
      <c s="4" r="A25" t="s">
        <v>255</v>
      </c>
      <c s="9" r="C25"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59</v>
      </c>
      <c s="2" r="B1" t="s">
        <v>1</v>
      </c>
    </row>
    <row r="2" spans="1:2">
      <c s="2" r="B2" t="s">
        <v>260</v>
      </c>
    </row>
    <row r="3" spans="1:2">
      <c s="3" r="A3" t="s">
        <v>261</v>
      </c>
    </row>
    <row r="4" spans="1:2">
      <c s="4" r="A4" t="s">
        <v>262</v>
      </c>
      <c s="7" r="B4" t="n">
        <v>1.1</v>
      </c>
    </row>
    <row r="5" spans="1:2">
      <c s="4" r="A5" t="s">
        <v>263</v>
      </c>
      <c s="6" r="B5" t="n">
        <v>0</v>
      </c>
    </row>
    <row r="6" spans="1:2">
      <c s="4" r="A6" t="s">
        <v>264</v>
      </c>
      <c s="8" r="B6" t="n">
        <v>-0.2</v>
      </c>
    </row>
    <row r="7" spans="1:2">
      <c s="4" r="A7" t="s">
        <v>265</v>
      </c>
      <c s="6" r="B7" t="n">
        <v>0</v>
      </c>
    </row>
    <row r="8" spans="1:2">
      <c s="4" r="A8" t="s">
        <v>266</v>
      </c>
      <c s="8" r="B8" t="n">
        <v>0.9</v>
      </c>
    </row>
    <row r="9" spans="1:2">
      <c s="4" r="A9" t="s">
        <v>267</v>
      </c>
    </row>
    <row r="10" spans="1:2">
      <c s="3" r="A10" t="s">
        <v>261</v>
      </c>
    </row>
    <row r="11" spans="1:2">
      <c s="4" r="A11" t="s">
        <v>262</v>
      </c>
      <c s="8" r="B11" t="n">
        <v>1.1</v>
      </c>
    </row>
    <row r="12" spans="1:2">
      <c s="4" r="A12" t="s">
        <v>263</v>
      </c>
      <c s="6" r="B12" t="n">
        <v>0</v>
      </c>
    </row>
    <row r="13" spans="1:2">
      <c s="4" r="A13" t="s">
        <v>264</v>
      </c>
      <c s="8" r="B13" t="n">
        <v>-0.2</v>
      </c>
    </row>
    <row r="14" spans="1:2">
      <c s="4" r="A14" t="s">
        <v>265</v>
      </c>
      <c s="6" r="B14" t="n">
        <v>0</v>
      </c>
    </row>
    <row r="15" spans="1:2">
      <c s="4" r="A15" t="s">
        <v>266</v>
      </c>
      <c s="7" r="B15"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268</v>
      </c>
      <c s="2" r="B1" t="s">
        <v>1</v>
      </c>
    </row>
    <row r="2" spans="1:3">
      <c s="2" r="B2" t="s">
        <v>2</v>
      </c>
      <c s="2" r="C2" t="s">
        <v>73</v>
      </c>
    </row>
    <row r="3" spans="1:3">
      <c s="3" r="A3" t="s">
        <v>269</v>
      </c>
    </row>
    <row r="4" spans="1:3">
      <c s="4" r="A4" t="s">
        <v>270</v>
      </c>
      <c s="7" r="B4" t="n">
        <v>42.9</v>
      </c>
      <c s="9" r="C4" t="n">
        <v>40</v>
      </c>
    </row>
    <row r="5" spans="1:3">
      <c s="4" r="A5" t="s">
        <v>271</v>
      </c>
      <c s="8" r="B5" t="n">
        <v>-0.5</v>
      </c>
      <c s="8" r="C5" t="n">
        <v>1.8</v>
      </c>
    </row>
    <row r="6" spans="1:3">
      <c s="4" r="A6" t="s">
        <v>272</v>
      </c>
      <c s="8" r="B6" t="n">
        <v>0.4</v>
      </c>
      <c s="6" r="C6" t="n">
        <v>0</v>
      </c>
    </row>
    <row r="7" spans="1:3">
      <c s="4" r="A7" t="s">
        <v>273</v>
      </c>
      <c s="6" r="B7" t="n">
        <v>0</v>
      </c>
      <c s="8" r="C7" t="n">
        <v>-0.1</v>
      </c>
    </row>
    <row r="8" spans="1:3">
      <c s="4" r="A8" t="s">
        <v>274</v>
      </c>
      <c s="7" r="B8" t="n">
        <v>42.8</v>
      </c>
      <c s="7" r="C8" t="n">
        <v>4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1018.1</v>
      </c>
      <c s="7" r="C4" t="n">
        <v>1008.4</v>
      </c>
    </row>
    <row r="5" spans="1:3">
      <c s="4" r="A5" t="s">
        <v>76</v>
      </c>
      <c s="8" r="B5" t="n">
        <v>877.4</v>
      </c>
      <c s="6" r="C5" t="n">
        <v>908</v>
      </c>
    </row>
    <row r="6" spans="1:3">
      <c s="4" r="A6" t="s">
        <v>77</v>
      </c>
      <c s="8" r="B6" t="n">
        <v>140.7</v>
      </c>
      <c s="8" r="C6" t="n">
        <v>100.4</v>
      </c>
    </row>
    <row r="7" spans="1:3">
      <c s="4" r="A7" t="s">
        <v>78</v>
      </c>
      <c s="8" r="B7" t="n">
        <v>47.1</v>
      </c>
      <c s="8" r="C7" t="n">
        <v>43.9</v>
      </c>
    </row>
    <row r="8" spans="1:3">
      <c s="4" r="A8" t="s">
        <v>79</v>
      </c>
      <c s="8" r="B8" t="n">
        <v>3.1</v>
      </c>
      <c s="8" r="C8" t="n">
        <v>-1.2</v>
      </c>
    </row>
    <row r="9" spans="1:3">
      <c s="4" r="A9" t="s">
        <v>80</v>
      </c>
      <c s="6" r="B9" t="n">
        <v>0</v>
      </c>
      <c s="8" r="C9" t="n">
        <v>1.4</v>
      </c>
    </row>
    <row r="10" spans="1:3">
      <c s="4" r="A10" t="s">
        <v>81</v>
      </c>
      <c s="8" r="B10" t="n">
        <v>90.5</v>
      </c>
      <c s="8" r="C10" t="n">
        <v>56.3</v>
      </c>
    </row>
    <row r="11" spans="1:3">
      <c s="4" r="A11" t="s">
        <v>82</v>
      </c>
      <c s="8" r="B11" t="n">
        <v>0.9</v>
      </c>
      <c s="8" r="C11" t="n">
        <v>1.3</v>
      </c>
    </row>
    <row r="12" spans="1:3">
      <c s="4" r="A12" t="s">
        <v>83</v>
      </c>
      <c s="8" r="B12" t="n">
        <v>0.1</v>
      </c>
      <c s="8" r="C12" t="n">
        <v>0.1</v>
      </c>
    </row>
    <row r="13" spans="1:3">
      <c s="4" r="A13" t="s">
        <v>84</v>
      </c>
      <c s="8" r="B13" t="n">
        <v>-2.6</v>
      </c>
      <c s="8" r="C13" t="n">
        <v>5.9</v>
      </c>
    </row>
    <row r="14" spans="1:3">
      <c s="4" r="A14" t="s">
        <v>85</v>
      </c>
      <c s="8" r="B14" t="n">
        <v>92.3</v>
      </c>
      <c s="8" r="C14" t="n">
        <v>49.2</v>
      </c>
    </row>
    <row r="15" spans="1:3">
      <c s="4" r="A15" t="s">
        <v>86</v>
      </c>
      <c s="8" r="B15" t="n">
        <v>11.1</v>
      </c>
      <c s="6" r="C15" t="n">
        <v>5</v>
      </c>
    </row>
    <row r="16" spans="1:3">
      <c s="4" r="A16" t="s">
        <v>87</v>
      </c>
      <c s="8" r="B16" t="n">
        <v>81.2</v>
      </c>
      <c s="8" r="C16" t="n">
        <v>44.2</v>
      </c>
    </row>
    <row r="17" spans="1:3">
      <c s="4" r="A17" t="s">
        <v>88</v>
      </c>
      <c s="8" r="B17" t="n">
        <v>0.5</v>
      </c>
      <c s="8" r="C17" t="n">
        <v>-1.7</v>
      </c>
    </row>
    <row r="18" spans="1:3">
      <c s="4" r="A18" t="s">
        <v>89</v>
      </c>
      <c s="7" r="B18" t="n">
        <v>81.7</v>
      </c>
      <c s="7" r="C18" t="n">
        <v>42.5</v>
      </c>
    </row>
    <row r="19" spans="1:3">
      <c s="4" r="A19" t="s">
        <v>90</v>
      </c>
      <c s="10" r="B19" t="n">
        <v>1.58</v>
      </c>
      <c s="10" r="C19" t="n">
        <v>0.8</v>
      </c>
    </row>
    <row r="20" spans="1:3">
      <c s="4" r="A20" t="s">
        <v>91</v>
      </c>
      <c s="11" r="B20" t="n">
        <v>1.57</v>
      </c>
      <c s="11" r="C20" t="n">
        <v>0.8</v>
      </c>
    </row>
    <row r="21" spans="1:3">
      <c s="4" r="A21" t="s">
        <v>92</v>
      </c>
      <c s="12" r="B21" t="n">
        <v>0.125</v>
      </c>
      <c s="12" r="C21" t="n">
        <v>0.125</v>
      </c>
    </row>
    <row r="22" spans="1:3">
      <c s="3" r="A22" t="s">
        <v>93</v>
      </c>
    </row>
    <row r="23" spans="1:3">
      <c s="4" r="A23" t="s">
        <v>94</v>
      </c>
      <c s="6" r="B23" t="n">
        <v>51628572</v>
      </c>
      <c s="6" r="C23" t="n">
        <v>53007473</v>
      </c>
    </row>
    <row r="24" spans="1:3">
      <c s="4" r="A24" t="s">
        <v>95</v>
      </c>
      <c s="6" r="B24" t="n">
        <v>52036566</v>
      </c>
      <c s="6" r="C24" t="n">
        <v>53409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1"/>
  </cols>
  <sheetData>
    <row r="1" spans="1:3">
      <c s="1" r="A1" t="s">
        <v>275</v>
      </c>
      <c s="2" r="B1" t="s">
        <v>276</v>
      </c>
      <c s="2" r="C1" t="s">
        <v>277</v>
      </c>
    </row>
    <row r="2" spans="1:3">
      <c s="3" r="A2" t="s">
        <v>278</v>
      </c>
    </row>
    <row r="3" spans="1:3">
      <c s="4" r="A3" t="s">
        <v>279</v>
      </c>
      <c s="6" r="C3" t="n">
        <v>1</v>
      </c>
    </row>
    <row r="4" spans="1:3">
      <c s="4" r="A4" t="s">
        <v>280</v>
      </c>
      <c s="7" r="C4" t="n">
        <v>36.3</v>
      </c>
    </row>
    <row r="5" spans="1:3">
      <c s="4" r="A5" t="s">
        <v>281</v>
      </c>
      <c s="8" r="C5" t="n">
        <v>5.3</v>
      </c>
    </row>
    <row r="6" spans="1:3">
      <c s="4" r="A6" t="s">
        <v>282</v>
      </c>
      <c s="8" r="C6" t="n">
        <v>1.2</v>
      </c>
    </row>
    <row r="7" spans="1:3">
      <c s="4" r="A7" t="s">
        <v>283</v>
      </c>
    </row>
    <row r="8" spans="1:3">
      <c s="3" r="A8" t="s">
        <v>278</v>
      </c>
    </row>
    <row r="9" spans="1:3">
      <c s="4" r="A9" t="s">
        <v>284</v>
      </c>
      <c s="7" r="C9" t="n">
        <v>1.4</v>
      </c>
    </row>
    <row r="10" spans="1:3">
      <c s="4" r="A10" t="s">
        <v>285</v>
      </c>
    </row>
    <row r="11" spans="1:3">
      <c s="3" r="A11" t="s">
        <v>278</v>
      </c>
    </row>
    <row r="12" spans="1:3">
      <c s="4" r="A12" t="s">
        <v>286</v>
      </c>
      <c s="9" r="B12" t="n">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15"/>
  </cols>
  <sheetData>
    <row r="1" spans="1:2">
      <c s="1" r="A1" t="s">
        <v>287</v>
      </c>
      <c s="2" r="B1" t="s">
        <v>1</v>
      </c>
    </row>
    <row r="2" spans="1:2">
      <c s="2" r="B2" t="s">
        <v>2</v>
      </c>
    </row>
    <row r="3" spans="1:2">
      <c s="3" r="A3" t="s">
        <v>288</v>
      </c>
    </row>
    <row r="4" spans="1:2">
      <c s="4" r="A4" t="s">
        <v>289</v>
      </c>
      <c s="4" r="B4" t="s">
        <v>290</v>
      </c>
    </row>
    <row r="5" spans="1:2">
      <c s="4" r="A5" t="s">
        <v>291</v>
      </c>
    </row>
    <row r="6" spans="1:2">
      <c s="3" r="A6" t="s">
        <v>288</v>
      </c>
    </row>
    <row r="7" spans="1:2">
      <c s="4" r="A7" t="s">
        <v>289</v>
      </c>
      <c s="4" r="B7"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23</v>
      </c>
    </row>
    <row r="2" spans="1:3">
      <c s="3" r="A2" t="s">
        <v>294</v>
      </c>
    </row>
    <row r="3" spans="1:3">
      <c s="4" r="A3" t="s">
        <v>295</v>
      </c>
      <c s="7" r="B3" t="n">
        <v>36.6</v>
      </c>
      <c s="7" r="C3" t="n">
        <v>41.7</v>
      </c>
    </row>
    <row r="4" spans="1:3">
      <c s="4" r="A4" t="s">
        <v>296</v>
      </c>
      <c s="8" r="B4" t="n">
        <v>-2.1</v>
      </c>
      <c s="8" r="C4" t="n">
        <v>-2.1</v>
      </c>
    </row>
    <row r="5" spans="1:3">
      <c s="4" r="A5" t="s">
        <v>297</v>
      </c>
      <c s="8" r="B5" t="n">
        <v>34.5</v>
      </c>
      <c s="8" r="C5" t="n">
        <v>39.6</v>
      </c>
    </row>
    <row r="6" spans="1:3">
      <c s="3" r="A6" t="s">
        <v>298</v>
      </c>
    </row>
    <row r="7" spans="1:3">
      <c s="4" r="A7" t="s">
        <v>295</v>
      </c>
      <c s="8" r="B7" t="n">
        <v>0.2</v>
      </c>
      <c s="8" r="C7" t="n">
        <v>0.3</v>
      </c>
    </row>
    <row r="8" spans="1:3">
      <c s="4" r="A8" t="s">
        <v>296</v>
      </c>
      <c s="6" r="B8" t="n">
        <v>0</v>
      </c>
      <c s="6" r="C8" t="n">
        <v>0</v>
      </c>
    </row>
    <row r="9" spans="1:3">
      <c s="4" r="A9" t="s">
        <v>297</v>
      </c>
      <c s="7" r="B9" t="n">
        <v>0.2</v>
      </c>
      <c s="7" r="C9" t="n">
        <v>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3</v>
      </c>
    </row>
    <row r="2" spans="1:3">
      <c s="3" r="A2" t="s">
        <v>300</v>
      </c>
    </row>
    <row r="3" spans="1:3">
      <c s="4" r="A3" t="s">
        <v>301</v>
      </c>
      <c s="7" r="B3" t="n">
        <v>34.7</v>
      </c>
      <c s="7" r="C3" t="n">
        <v>39.9</v>
      </c>
    </row>
    <row r="4" spans="1:3">
      <c s="4" r="A4" t="s">
        <v>302</v>
      </c>
      <c s="8" r="B4" t="n">
        <v>2.1</v>
      </c>
      <c s="8" r="C4" t="n">
        <v>2.1</v>
      </c>
    </row>
    <row r="5" spans="1:3">
      <c s="4" r="A5" t="s">
        <v>255</v>
      </c>
      <c s="7" r="B5" t="n">
        <v>36.8</v>
      </c>
      <c s="9" r="C5" t="n">
        <v>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73</v>
      </c>
    </row>
    <row r="3" spans="1:3">
      <c s="3" r="A3" t="s">
        <v>304</v>
      </c>
    </row>
    <row r="4" spans="1:3">
      <c s="4" r="A4" t="s">
        <v>305</v>
      </c>
      <c s="7" r="B4" t="n">
        <v>2.1</v>
      </c>
      <c s="7" r="C4" t="n">
        <v>2.4</v>
      </c>
    </row>
    <row r="5" spans="1:3">
      <c s="4" r="A5" t="s">
        <v>306</v>
      </c>
      <c s="6" r="B5" t="n">
        <v>0</v>
      </c>
      <c s="8" r="C5" t="n">
        <v>-0.5</v>
      </c>
    </row>
    <row r="6" spans="1:3">
      <c s="4" r="A6" t="s">
        <v>307</v>
      </c>
      <c s="7" r="B6" t="n">
        <v>2.1</v>
      </c>
      <c s="7" r="C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73</v>
      </c>
    </row>
    <row r="3" spans="1:3">
      <c s="3" r="A3" t="s">
        <v>309</v>
      </c>
    </row>
    <row r="4" spans="1:3">
      <c s="4" r="A4" t="s">
        <v>310</v>
      </c>
      <c s="7" r="B4" t="n">
        <v>4.7</v>
      </c>
      <c s="7" r="C4" t="n">
        <v>3.6</v>
      </c>
    </row>
    <row r="5" spans="1:3">
      <c s="4" r="A5" t="s">
        <v>311</v>
      </c>
    </row>
    <row r="6" spans="1:3">
      <c s="3" r="A6" t="s">
        <v>309</v>
      </c>
    </row>
    <row r="7" spans="1:3">
      <c s="4" r="A7" t="s">
        <v>310</v>
      </c>
      <c s="8" r="B7" t="n">
        <v>0.7</v>
      </c>
      <c s="8" r="C7" t="n">
        <v>1.1</v>
      </c>
    </row>
    <row r="8" spans="1:3">
      <c s="4" r="A8" t="s">
        <v>312</v>
      </c>
    </row>
    <row r="9" spans="1:3">
      <c s="3" r="A9" t="s">
        <v>309</v>
      </c>
    </row>
    <row r="10" spans="1:3">
      <c s="4" r="A10" t="s">
        <v>310</v>
      </c>
      <c s="8" r="B10" t="n">
        <v>3.1</v>
      </c>
      <c s="8" r="C10" t="n">
        <v>1.8</v>
      </c>
    </row>
    <row r="11" spans="1:3">
      <c s="4" r="A11" t="s">
        <v>313</v>
      </c>
    </row>
    <row r="12" spans="1:3">
      <c s="3" r="A12" t="s">
        <v>309</v>
      </c>
    </row>
    <row r="13" spans="1:3">
      <c s="4" r="A13" t="s">
        <v>310</v>
      </c>
      <c s="7" r="B13" t="n">
        <v>0.9</v>
      </c>
      <c s="7" r="C13"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s="1" r="A1" t="s">
        <v>314</v>
      </c>
      <c s="2" r="B1" t="s">
        <v>315</v>
      </c>
      <c s="2" r="C1" t="s">
        <v>316</v>
      </c>
      <c s="2" r="D1" t="s">
        <v>317</v>
      </c>
      <c s="2" r="E1" t="s">
        <v>318</v>
      </c>
      <c s="2" r="F1" t="s">
        <v>2</v>
      </c>
      <c s="2" r="G1" t="s">
        <v>73</v>
      </c>
    </row>
    <row r="2" spans="1:7">
      <c s="3" r="A2" t="s">
        <v>319</v>
      </c>
    </row>
    <row r="3" spans="1:7">
      <c s="4" r="A3" t="s">
        <v>320</v>
      </c>
      <c s="6" r="F3" t="n">
        <v>0</v>
      </c>
      <c s="6" r="G3" t="n">
        <v>0</v>
      </c>
    </row>
    <row r="4" spans="1:7">
      <c s="4" r="A4" t="s">
        <v>313</v>
      </c>
    </row>
    <row r="5" spans="1:7">
      <c s="3" r="A5" t="s">
        <v>319</v>
      </c>
    </row>
    <row r="6" spans="1:7">
      <c s="4" r="A6" t="s">
        <v>321</v>
      </c>
      <c s="6" r="C6" t="n">
        <v>22946</v>
      </c>
      <c s="6" r="E6" t="n">
        <v>21875</v>
      </c>
    </row>
    <row r="7" spans="1:7">
      <c s="4" r="A7" t="s">
        <v>322</v>
      </c>
      <c s="10" r="C7" t="n">
        <v>38.13</v>
      </c>
      <c s="10" r="E7" t="n">
        <v>33.6</v>
      </c>
    </row>
    <row r="8" spans="1:7">
      <c s="4" r="A8" t="s">
        <v>323</v>
      </c>
    </row>
    <row r="9" spans="1:7">
      <c s="3" r="A9" t="s">
        <v>319</v>
      </c>
    </row>
    <row r="10" spans="1:7">
      <c s="4" r="A10" t="s">
        <v>321</v>
      </c>
      <c s="6" r="B10" t="n">
        <v>50000</v>
      </c>
      <c s="6" r="D10" t="n">
        <v>50000</v>
      </c>
    </row>
    <row r="11" spans="1:7">
      <c s="4" r="A11" t="s">
        <v>322</v>
      </c>
      <c s="10" r="B11" t="n">
        <v>38.99</v>
      </c>
      <c s="10" r="D11" t="n">
        <v>33.44</v>
      </c>
    </row>
    <row r="12" spans="1:7">
      <c s="4" r="A12" t="s">
        <v>324</v>
      </c>
    </row>
    <row r="13" spans="1:7">
      <c s="3" r="A13" t="s">
        <v>319</v>
      </c>
    </row>
    <row r="14" spans="1:7">
      <c s="4" r="A14" t="s">
        <v>321</v>
      </c>
      <c s="6" r="B14" t="n">
        <v>140000</v>
      </c>
      <c s="6" r="D14" t="n">
        <v>175000</v>
      </c>
    </row>
    <row r="15" spans="1:7">
      <c s="4" r="A15" t="s">
        <v>322</v>
      </c>
      <c s="10" r="B15" t="n">
        <v>38.99</v>
      </c>
      <c s="10" r="D15" t="n">
        <v>33.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1</v>
      </c>
    </row>
    <row r="2" spans="1:3">
      <c s="2" r="B2" t="s">
        <v>2</v>
      </c>
      <c s="2" r="C2" t="s">
        <v>73</v>
      </c>
    </row>
    <row r="3" spans="1:3">
      <c s="3" r="A3" t="s">
        <v>319</v>
      </c>
    </row>
    <row r="4" spans="1:3">
      <c s="4" r="A4" t="s">
        <v>326</v>
      </c>
      <c s="9" r="B4" t="n">
        <v>0</v>
      </c>
      <c s="7" r="C4" t="n">
        <v>0.2</v>
      </c>
    </row>
    <row r="5" spans="1:3">
      <c s="4" r="A5" t="s">
        <v>127</v>
      </c>
      <c s="7" r="B5" t="n">
        <v>0.5</v>
      </c>
      <c s="7" r="C5" t="n">
        <v>17.4</v>
      </c>
    </row>
    <row r="6" spans="1:3">
      <c s="4" r="A6" t="s">
        <v>320</v>
      </c>
      <c s="6" r="B6" t="n">
        <v>0</v>
      </c>
      <c s="6" r="C6" t="n">
        <v>0</v>
      </c>
    </row>
    <row r="7" spans="1:3">
      <c s="4" r="A7" t="s">
        <v>327</v>
      </c>
      <c s="4" r="B7" t="s">
        <v>328</v>
      </c>
    </row>
    <row r="8" spans="1:3">
      <c s="4" r="A8" t="s">
        <v>329</v>
      </c>
      <c s="6" r="B8" t="n">
        <v>22946</v>
      </c>
      <c s="6" r="C8" t="n">
        <v>21875</v>
      </c>
    </row>
    <row r="9" spans="1:3">
      <c s="4" r="A9" t="s">
        <v>324</v>
      </c>
    </row>
    <row r="10" spans="1:3">
      <c s="3" r="A10" t="s">
        <v>319</v>
      </c>
    </row>
    <row r="11" spans="1:3">
      <c s="4" r="A11" t="s">
        <v>330</v>
      </c>
      <c s="4" r="B11" t="s">
        <v>331</v>
      </c>
    </row>
    <row r="12" spans="1:3">
      <c s="4" r="A12" t="s">
        <v>313</v>
      </c>
    </row>
    <row r="13" spans="1:3">
      <c s="3" r="A13" t="s">
        <v>319</v>
      </c>
    </row>
    <row r="14" spans="1:3">
      <c s="4" r="A14" t="s">
        <v>332</v>
      </c>
      <c s="4" r="B14" t="s">
        <v>333</v>
      </c>
    </row>
    <row r="15" spans="1:3">
      <c s="4" r="A15" t="s">
        <v>334</v>
      </c>
      <c s="4" r="B15" t="s">
        <v>333</v>
      </c>
    </row>
    <row r="16" spans="1:3">
      <c s="4" r="A16" t="s">
        <v>335</v>
      </c>
      <c s="4" r="B16" t="s">
        <v>336</v>
      </c>
    </row>
    <row r="17" spans="1:3">
      <c s="4" r="A17" t="s">
        <v>323</v>
      </c>
    </row>
    <row r="18" spans="1:3">
      <c s="3" r="A18" t="s">
        <v>319</v>
      </c>
    </row>
    <row r="19" spans="1:3">
      <c s="4" r="A19" t="s">
        <v>330</v>
      </c>
      <c s="4" r="B19" t="s">
        <v>337</v>
      </c>
    </row>
    <row r="20" spans="1:3">
      <c s="4" r="A20" t="s">
        <v>335</v>
      </c>
      <c s="4" r="B20" t="s">
        <v>331</v>
      </c>
    </row>
    <row r="21" spans="1:3">
      <c s="4" r="A21" t="s">
        <v>338</v>
      </c>
    </row>
    <row r="22" spans="1:3">
      <c s="3" r="A22" t="s">
        <v>319</v>
      </c>
    </row>
    <row r="23" spans="1:3">
      <c s="4" r="A23" t="s">
        <v>339</v>
      </c>
      <c s="4" r="B23" t="s">
        <v>340</v>
      </c>
    </row>
    <row r="24" spans="1:3">
      <c s="4" r="A24" t="s">
        <v>341</v>
      </c>
    </row>
    <row r="25" spans="1:3">
      <c s="3" r="A25" t="s">
        <v>319</v>
      </c>
    </row>
    <row r="26" spans="1:3">
      <c s="4" r="A26" t="s">
        <v>339</v>
      </c>
      <c s="4" r="B26" t="s">
        <v>342</v>
      </c>
    </row>
    <row r="27" spans="1:3">
      <c s="4" r="A27" t="s">
        <v>343</v>
      </c>
    </row>
    <row r="28" spans="1:3">
      <c s="3" r="A28" t="s">
        <v>319</v>
      </c>
    </row>
    <row r="29" spans="1:3">
      <c s="4" r="A29" t="s">
        <v>344</v>
      </c>
      <c s="4" r="B29" t="s">
        <v>345</v>
      </c>
    </row>
    <row r="30" spans="1:3">
      <c s="4" r="A30" t="s">
        <v>330</v>
      </c>
      <c s="4" r="B30" t="s">
        <v>337</v>
      </c>
    </row>
    <row r="31" spans="1:3">
      <c s="4" r="A31" t="s">
        <v>346</v>
      </c>
    </row>
    <row r="32" spans="1:3">
      <c s="3" r="A32" t="s">
        <v>319</v>
      </c>
    </row>
    <row r="33" spans="1:3">
      <c s="4" r="A33" t="s">
        <v>344</v>
      </c>
      <c s="4" r="B33" t="s">
        <v>345</v>
      </c>
    </row>
    <row r="34" spans="1:3">
      <c s="4" r="A34" t="s">
        <v>347</v>
      </c>
    </row>
    <row r="35" spans="1:3">
      <c s="3" r="A35" t="s">
        <v>319</v>
      </c>
    </row>
    <row r="36" spans="1:3">
      <c s="4" r="A36" t="s">
        <v>348</v>
      </c>
      <c s="4" r="B36" t="s">
        <v>2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49</v>
      </c>
      <c s="2" r="B1" t="s">
        <v>2</v>
      </c>
      <c s="2" r="C1" t="s">
        <v>23</v>
      </c>
    </row>
    <row r="2" spans="1:3">
      <c s="3" r="A2" t="s">
        <v>163</v>
      </c>
    </row>
    <row r="3" spans="1:3">
      <c s="4" r="A3" t="s">
        <v>350</v>
      </c>
      <c s="7" r="B3" t="n">
        <v>191.3</v>
      </c>
      <c s="7" r="C3" t="n">
        <v>182.6</v>
      </c>
    </row>
    <row r="4" spans="1:3">
      <c s="4" r="A4" t="s">
        <v>351</v>
      </c>
      <c s="8" r="B4" t="n">
        <v>144.8</v>
      </c>
      <c s="8" r="C4" t="n">
        <v>140.8</v>
      </c>
    </row>
    <row r="5" spans="1:3">
      <c s="4" r="A5" t="s">
        <v>352</v>
      </c>
      <c s="8" r="B5" t="n">
        <v>154.6</v>
      </c>
      <c s="8" r="C5" t="n">
        <v>158.5</v>
      </c>
    </row>
    <row r="6" spans="1:3">
      <c s="4" r="A6" t="s">
        <v>353</v>
      </c>
      <c s="7" r="B6" t="n">
        <v>490.7</v>
      </c>
      <c s="7" r="C6" t="n">
        <v>48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23</v>
      </c>
    </row>
    <row r="2" spans="1:3">
      <c s="3" r="A2" t="s">
        <v>166</v>
      </c>
    </row>
    <row r="3" spans="1:3">
      <c s="4" r="A3" t="s">
        <v>355</v>
      </c>
      <c s="7" r="B3" t="n">
        <v>277.7</v>
      </c>
      <c s="7" r="C3" t="n">
        <v>251.2</v>
      </c>
    </row>
    <row r="4" spans="1:3">
      <c s="4" r="A4" t="s">
        <v>356</v>
      </c>
      <c s="8" r="B4" t="n">
        <v>1.2</v>
      </c>
      <c s="8" r="C4" t="n">
        <v>1.4</v>
      </c>
    </row>
    <row r="5" spans="1:3">
      <c s="4" r="A5" t="s">
        <v>357</v>
      </c>
      <c s="8" r="B5" t="n">
        <v>1.3</v>
      </c>
      <c s="8" r="C5" t="n">
        <v>1.6</v>
      </c>
    </row>
    <row r="6" spans="1:3">
      <c s="4" r="A6" t="s">
        <v>358</v>
      </c>
      <c s="8" r="B6" t="n">
        <v>280.2</v>
      </c>
      <c s="8" r="C6" t="n">
        <v>254.2</v>
      </c>
    </row>
    <row r="7" spans="1:3">
      <c s="4" r="A7" t="s">
        <v>359</v>
      </c>
      <c s="8" r="B7" t="n">
        <v>-1.6</v>
      </c>
      <c s="8" r="C7" t="n">
        <v>-1.5</v>
      </c>
    </row>
    <row r="8" spans="1:3">
      <c s="4" r="A8" t="s">
        <v>42</v>
      </c>
      <c s="7" r="B8" t="n">
        <v>278.6</v>
      </c>
      <c s="7" r="C8" t="n">
        <v>25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96</v>
      </c>
      <c s="2" r="B1" t="s">
        <v>1</v>
      </c>
    </row>
    <row r="2" spans="1:3">
      <c s="2" r="B2" t="s">
        <v>2</v>
      </c>
      <c s="2" r="C2" t="s">
        <v>73</v>
      </c>
    </row>
    <row r="3" spans="1:3">
      <c s="3" r="A3" t="s">
        <v>97</v>
      </c>
    </row>
    <row r="4" spans="1:3">
      <c s="4" r="A4" t="s">
        <v>87</v>
      </c>
      <c s="7" r="B4" t="n">
        <v>81.2</v>
      </c>
      <c s="7" r="C4" t="n">
        <v>44.2</v>
      </c>
    </row>
    <row r="5" spans="1:3">
      <c s="3" r="A5" t="s">
        <v>98</v>
      </c>
    </row>
    <row r="6" spans="1:3">
      <c s="4" r="A6" t="s">
        <v>99</v>
      </c>
      <c s="8" r="B6" t="n">
        <v>-9.9</v>
      </c>
      <c s="8" r="C6" t="n">
        <v>11.5</v>
      </c>
    </row>
    <row r="7" spans="1:3">
      <c s="4" r="A7" t="s">
        <v>100</v>
      </c>
      <c s="8" r="B7" t="n">
        <v>5.6</v>
      </c>
      <c s="8" r="C7" t="n">
        <v>-10.4</v>
      </c>
    </row>
    <row r="8" spans="1:3">
      <c s="4" r="A8" t="s">
        <v>101</v>
      </c>
      <c s="8" r="B8" t="n">
        <v>0.1</v>
      </c>
      <c s="8" r="C8" t="n">
        <v>0.3</v>
      </c>
    </row>
    <row r="9" spans="1:3">
      <c s="4" r="A9" t="s">
        <v>102</v>
      </c>
      <c s="6" r="B9" t="n">
        <v>77</v>
      </c>
      <c s="8" r="C9" t="n">
        <v>45.6</v>
      </c>
    </row>
    <row r="10" spans="1:3">
      <c s="4" r="A10" t="s">
        <v>103</v>
      </c>
      <c s="8" r="B10" t="n">
        <v>0.1</v>
      </c>
      <c s="8" r="C10" t="n">
        <v>-1.7</v>
      </c>
    </row>
    <row r="11" spans="1:3">
      <c s="4" r="A11" t="s">
        <v>104</v>
      </c>
      <c s="7" r="B11" t="n">
        <v>77.09999999999999</v>
      </c>
      <c s="7" r="C11" t="n">
        <v>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360</v>
      </c>
      <c s="2" r="B1" t="s">
        <v>361</v>
      </c>
      <c s="2" r="C1" t="s">
        <v>362</v>
      </c>
      <c s="2" r="D1" t="s">
        <v>2</v>
      </c>
    </row>
    <row r="2" spans="1:4">
      <c s="3" r="A2" t="s">
        <v>363</v>
      </c>
    </row>
    <row r="3" spans="1:4">
      <c s="4" r="A3" t="s">
        <v>364</v>
      </c>
      <c s="9" r="D3" t="n">
        <v>14000000</v>
      </c>
    </row>
    <row r="4" spans="1:4">
      <c s="4" r="A4" t="s">
        <v>365</v>
      </c>
    </row>
    <row r="5" spans="1:4">
      <c s="3" r="A5" t="s">
        <v>363</v>
      </c>
    </row>
    <row r="6" spans="1:4">
      <c s="4" r="A6" t="s">
        <v>366</v>
      </c>
      <c s="6" r="D6" t="n">
        <v>843200000</v>
      </c>
    </row>
    <row r="7" spans="1:4">
      <c s="4" r="A7" t="s">
        <v>367</v>
      </c>
      <c s="9" r="D7" t="n">
        <v>546600000</v>
      </c>
    </row>
    <row r="8" spans="1:4">
      <c s="4" r="A8" t="s">
        <v>368</v>
      </c>
    </row>
    <row r="9" spans="1:4">
      <c s="3" r="A9" t="s">
        <v>363</v>
      </c>
    </row>
    <row r="10" spans="1:4">
      <c s="4" r="A10" t="s">
        <v>369</v>
      </c>
      <c s="4" r="D10" t="s">
        <v>328</v>
      </c>
    </row>
    <row r="11" spans="1:4">
      <c s="4" r="A11" t="s">
        <v>370</v>
      </c>
      <c s="4" r="D11" t="s">
        <v>371</v>
      </c>
    </row>
    <row r="12" spans="1:4">
      <c s="4" r="A12" t="s">
        <v>372</v>
      </c>
      <c s="4" r="D12" t="s">
        <v>373</v>
      </c>
    </row>
    <row r="13" spans="1:4">
      <c s="4" r="A13" t="s">
        <v>366</v>
      </c>
      <c s="9" r="D13" t="n">
        <v>800000000</v>
      </c>
    </row>
    <row r="14" spans="1:4">
      <c s="4" r="A14" t="s">
        <v>367</v>
      </c>
      <c s="6" r="D14" t="n">
        <v>522300000</v>
      </c>
    </row>
    <row r="15" spans="1:4">
      <c s="4" r="A15" t="s">
        <v>374</v>
      </c>
    </row>
    <row r="16" spans="1:4">
      <c s="3" r="A16" t="s">
        <v>363</v>
      </c>
    </row>
    <row r="17" spans="1:4">
      <c s="4" r="A17" t="s">
        <v>366</v>
      </c>
      <c s="6" r="D17" t="n">
        <v>18200000</v>
      </c>
    </row>
    <row r="18" spans="1:4">
      <c s="4" r="A18" t="s">
        <v>367</v>
      </c>
      <c s="9" r="D18" t="n">
        <v>10900000</v>
      </c>
    </row>
    <row r="19" spans="1:4">
      <c s="4" r="A19" t="s">
        <v>375</v>
      </c>
    </row>
    <row r="20" spans="1:4">
      <c s="3" r="A20" t="s">
        <v>363</v>
      </c>
    </row>
    <row r="21" spans="1:4">
      <c s="4" r="A21" t="s">
        <v>369</v>
      </c>
      <c s="4" r="D21" t="s">
        <v>376</v>
      </c>
    </row>
    <row r="22" spans="1:4">
      <c s="4" r="A22" t="s">
        <v>348</v>
      </c>
      <c s="4" r="B22" t="s">
        <v>376</v>
      </c>
    </row>
    <row r="23" spans="1:4">
      <c s="4" r="A23" t="s">
        <v>377</v>
      </c>
      <c s="9" r="B23" t="n">
        <v>25000000</v>
      </c>
      <c s="9" r="D23" t="n">
        <v>11600000</v>
      </c>
    </row>
    <row r="24" spans="1:4">
      <c s="4" r="A24" t="s">
        <v>370</v>
      </c>
      <c s="4" r="D24" t="s">
        <v>378</v>
      </c>
    </row>
    <row r="25" spans="1:4">
      <c s="4" r="A25" t="s">
        <v>366</v>
      </c>
      <c s="9" r="D25" t="n">
        <v>25000000</v>
      </c>
    </row>
    <row r="26" spans="1:4">
      <c s="4" r="A26" t="s">
        <v>367</v>
      </c>
      <c s="9" r="D26" t="n">
        <v>13400000</v>
      </c>
    </row>
    <row r="27" spans="1:4">
      <c s="4" r="A27" t="s">
        <v>379</v>
      </c>
    </row>
    <row r="28" spans="1:4">
      <c s="3" r="A28" t="s">
        <v>363</v>
      </c>
    </row>
    <row r="29" spans="1:4">
      <c s="4" r="A29" t="s">
        <v>369</v>
      </c>
      <c s="4" r="C29" t="s">
        <v>328</v>
      </c>
    </row>
    <row r="30" spans="1:4">
      <c s="4" r="A30" t="s">
        <v>366</v>
      </c>
      <c s="9" r="C30" t="n">
        <v>800000000</v>
      </c>
    </row>
    <row r="31" spans="1:4">
      <c s="4" r="A31" t="s">
        <v>380</v>
      </c>
    </row>
    <row r="32" spans="1:4">
      <c s="3" r="A32" t="s">
        <v>363</v>
      </c>
    </row>
    <row r="33" spans="1:4">
      <c s="4" r="A33" t="s">
        <v>381</v>
      </c>
      <c s="4" r="D33" t="s">
        <v>382</v>
      </c>
    </row>
    <row r="34" spans="1:4">
      <c s="4" r="A34" t="s">
        <v>383</v>
      </c>
    </row>
    <row r="35" spans="1:4">
      <c s="3" r="A35" t="s">
        <v>363</v>
      </c>
    </row>
    <row r="36" spans="1:4">
      <c s="4" r="A36" t="s">
        <v>384</v>
      </c>
      <c s="9" r="D36" t="n">
        <v>17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38"/>
    <col customWidth="1" max="5" min="5" width="33"/>
    <col customWidth="1" max="6" min="6" width="23"/>
    <col customWidth="1" max="7" min="7" width="33"/>
    <col customWidth="1" max="8" min="8" width="21"/>
    <col customWidth="1" max="9" min="9" width="24"/>
    <col customWidth="1" max="10" min="10" width="21"/>
    <col customWidth="1" max="11" min="11" width="21"/>
    <col customWidth="1" max="12" min="12" width="21"/>
    <col customWidth="1" max="13" min="13" width="21"/>
    <col customWidth="1" max="14" min="14" width="21"/>
    <col customWidth="1" max="15" min="15" width="24"/>
  </cols>
  <sheetData>
    <row r="1" spans="1:15">
      <c s="1" r="A1" t="s">
        <v>385</v>
      </c>
      <c s="2" r="B1" t="s">
        <v>386</v>
      </c>
      <c s="2" r="C1" t="s">
        <v>387</v>
      </c>
      <c s="2" r="D1" t="s">
        <v>388</v>
      </c>
      <c s="2" r="E1" t="s">
        <v>389</v>
      </c>
      <c s="2" r="F1" t="s">
        <v>390</v>
      </c>
      <c s="2" r="G1" t="s">
        <v>391</v>
      </c>
      <c s="2" r="H1" t="s">
        <v>392</v>
      </c>
      <c s="2" r="I1" t="s">
        <v>393</v>
      </c>
      <c s="2" r="J1" t="s">
        <v>260</v>
      </c>
      <c s="2" r="K1" t="s">
        <v>394</v>
      </c>
      <c s="2" r="L1" t="s">
        <v>395</v>
      </c>
      <c s="2" r="M1" t="s">
        <v>396</v>
      </c>
      <c s="2" r="N1" t="s">
        <v>397</v>
      </c>
      <c s="2" r="O1" t="s">
        <v>398</v>
      </c>
    </row>
    <row r="2" spans="1:15">
      <c s="4" r="A2" t="s">
        <v>399</v>
      </c>
    </row>
    <row r="3" spans="1:15">
      <c s="3" r="A3" t="s">
        <v>400</v>
      </c>
    </row>
    <row r="4" spans="1:15">
      <c s="4" r="A4" t="s">
        <v>401</v>
      </c>
      <c s="6" r="D4" t="n">
        <v>1</v>
      </c>
    </row>
    <row r="5" spans="1:15">
      <c s="4" r="A5" t="s">
        <v>402</v>
      </c>
      <c s="6" r="B5" t="n">
        <v>2400</v>
      </c>
      <c s="6" r="D5" t="n">
        <v>3000</v>
      </c>
    </row>
    <row r="6" spans="1:15">
      <c s="4" r="A6" t="s">
        <v>403</v>
      </c>
      <c s="6" r="B6" t="n">
        <v>57</v>
      </c>
    </row>
    <row r="7" spans="1:15">
      <c s="4" r="A7" t="s">
        <v>404</v>
      </c>
      <c s="6" r="C7" t="n">
        <v>6</v>
      </c>
    </row>
    <row r="8" spans="1:15">
      <c s="4" r="A8" t="s">
        <v>405</v>
      </c>
      <c s="6" r="D8" t="n">
        <v>8</v>
      </c>
    </row>
    <row r="9" spans="1:15">
      <c s="4" r="A9" t="s">
        <v>406</v>
      </c>
    </row>
    <row r="10" spans="1:15">
      <c s="3" r="A10" t="s">
        <v>400</v>
      </c>
    </row>
    <row r="11" spans="1:15">
      <c s="4" r="A11" t="s">
        <v>401</v>
      </c>
      <c s="6" r="E11" t="n">
        <v>3</v>
      </c>
      <c s="6" r="G11" t="n">
        <v>2</v>
      </c>
    </row>
    <row r="12" spans="1:15">
      <c s="4" r="A12" t="s">
        <v>402</v>
      </c>
      <c s="6" r="E12" t="n">
        <v>461</v>
      </c>
      <c s="6" r="G12" t="n">
        <v>2600</v>
      </c>
    </row>
    <row r="13" spans="1:15">
      <c s="4" r="A13" t="s">
        <v>404</v>
      </c>
      <c s="6" r="F13" t="n">
        <v>1329</v>
      </c>
    </row>
    <row r="14" spans="1:15">
      <c s="4" r="A14" t="s">
        <v>407</v>
      </c>
    </row>
    <row r="15" spans="1:15">
      <c s="3" r="A15" t="s">
        <v>400</v>
      </c>
    </row>
    <row r="16" spans="1:15">
      <c s="4" r="A16" t="s">
        <v>401</v>
      </c>
      <c s="6" r="I16" t="n">
        <v>2</v>
      </c>
    </row>
    <row r="17" spans="1:15">
      <c s="4" r="A17" t="s">
        <v>408</v>
      </c>
    </row>
    <row r="18" spans="1:15">
      <c s="3" r="A18" t="s">
        <v>400</v>
      </c>
    </row>
    <row r="19" spans="1:15">
      <c s="4" r="A19" t="s">
        <v>409</v>
      </c>
      <c s="6" r="O19" t="n">
        <v>1</v>
      </c>
    </row>
    <row r="20" spans="1:15">
      <c s="4" r="A20" t="s">
        <v>410</v>
      </c>
      <c s="7" r="K20" t="n">
        <v>26.1</v>
      </c>
      <c s="7" r="L20" t="n">
        <v>19.1</v>
      </c>
    </row>
    <row r="21" spans="1:15">
      <c s="4" r="A21" t="s">
        <v>411</v>
      </c>
      <c s="4" r="H21" t="s">
        <v>292</v>
      </c>
    </row>
    <row r="22" spans="1:15">
      <c s="4" r="A22" t="s">
        <v>412</v>
      </c>
      <c s="9" r="K22" t="n">
        <v>7</v>
      </c>
      <c s="9" r="L22" t="n">
        <v>15</v>
      </c>
      <c s="7" r="M22" t="n">
        <v>0.8</v>
      </c>
      <c s="7" r="N22" t="n">
        <v>1.4</v>
      </c>
    </row>
    <row r="23" spans="1:15">
      <c s="4" r="A23" t="s">
        <v>413</v>
      </c>
      <c s="7" r="M23" t="n">
        <v>15.7</v>
      </c>
    </row>
    <row r="24" spans="1:15">
      <c s="4" r="A24" t="s">
        <v>414</v>
      </c>
      <c s="4" r="M24" t="s">
        <v>415</v>
      </c>
    </row>
    <row r="25" spans="1:15">
      <c s="4" r="A25" t="s">
        <v>416</v>
      </c>
      <c s="7" r="J25" t="n">
        <v>0.7</v>
      </c>
    </row>
    <row r="26" spans="1:15">
      <c s="4" r="A26" t="s">
        <v>417</v>
      </c>
      <c s="8" r="J26" t="n">
        <v>1.7</v>
      </c>
    </row>
    <row r="27" spans="1:15">
      <c s="4" r="A27" t="s">
        <v>418</v>
      </c>
      <c s="8" r="J27" t="n">
        <v>1.7</v>
      </c>
    </row>
    <row r="28" spans="1:15">
      <c s="4" r="A28" t="s">
        <v>419</v>
      </c>
      <c s="8" r="J28" t="n">
        <v>0.7</v>
      </c>
    </row>
    <row r="29" spans="1:15">
      <c s="4" r="A29" t="s">
        <v>420</v>
      </c>
      <c s="9" r="J29" t="n">
        <v>1</v>
      </c>
    </row>
    <row r="30" spans="1:15">
      <c s="4" r="A30" t="s">
        <v>421</v>
      </c>
      <c s="4" r="J30" t="s">
        <v>292</v>
      </c>
    </row>
    <row r="31" spans="1:15">
      <c s="4" r="A31" t="s">
        <v>422</v>
      </c>
    </row>
    <row r="32" spans="1:15">
      <c s="3" r="A32" t="s">
        <v>400</v>
      </c>
    </row>
    <row r="33" spans="1:15">
      <c s="4" r="A33" t="s">
        <v>410</v>
      </c>
      <c s="7" r="J33" t="n">
        <v>13.1</v>
      </c>
    </row>
    <row r="34" spans="1:15">
      <c s="4" r="A34" t="s">
        <v>423</v>
      </c>
    </row>
    <row r="35" spans="1:15">
      <c s="3" r="A35" t="s">
        <v>400</v>
      </c>
    </row>
    <row r="36" spans="1:15">
      <c s="4" r="A36" t="s">
        <v>410</v>
      </c>
      <c s="7" r="J36" t="n">
        <v>0.7</v>
      </c>
    </row>
    <row r="37" spans="1:15">
      <c s="4" r="A37" t="s">
        <v>424</v>
      </c>
    </row>
    <row r="38" spans="1:15">
      <c s="3" r="A38" t="s">
        <v>400</v>
      </c>
    </row>
    <row r="39" spans="1:15">
      <c s="4" r="A39" t="s">
        <v>410</v>
      </c>
      <c s="7" r="H39" t="n">
        <v>12.9</v>
      </c>
    </row>
    <row r="40" spans="1:15">
      <c s="4" r="A40" t="s">
        <v>413</v>
      </c>
      <c s="7" r="M40" t="n">
        <v>14.8</v>
      </c>
    </row>
    <row r="41" spans="1:15">
      <c s="4" r="A41" t="s">
        <v>425</v>
      </c>
    </row>
    <row r="42" spans="1:15">
      <c s="3" r="A42" t="s">
        <v>400</v>
      </c>
    </row>
    <row r="43" spans="1:15">
      <c s="4" r="A43" t="s">
        <v>410</v>
      </c>
      <c s="7" r="H43" t="n">
        <v>25.4</v>
      </c>
    </row>
    <row r="44" spans="1:15">
      <c s="4" r="A44" t="s">
        <v>413</v>
      </c>
      <c s="7" r="M44" t="n">
        <v>2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26</v>
      </c>
      <c s="2" r="C1" t="s">
        <v>1</v>
      </c>
    </row>
    <row r="2" spans="1:4">
      <c s="2" r="C2" t="s">
        <v>2</v>
      </c>
      <c s="2" r="D2" t="s">
        <v>73</v>
      </c>
    </row>
    <row r="3" spans="1:4">
      <c s="3" r="A3" t="s">
        <v>427</v>
      </c>
    </row>
    <row r="4" spans="1:4">
      <c s="4" r="A4" t="s">
        <v>89</v>
      </c>
      <c s="7" r="C4" t="n">
        <v>81.7</v>
      </c>
      <c s="7" r="D4" t="n">
        <v>42.5</v>
      </c>
    </row>
    <row r="5" spans="1:4">
      <c s="3" r="A5" t="s">
        <v>428</v>
      </c>
    </row>
    <row r="6" spans="1:4">
      <c s="4" r="A6" t="s">
        <v>429</v>
      </c>
      <c s="6" r="C6" t="n">
        <v>51628572</v>
      </c>
      <c s="6" r="D6" t="n">
        <v>53007473</v>
      </c>
    </row>
    <row r="7" spans="1:4">
      <c s="4" r="A7" t="s">
        <v>430</v>
      </c>
      <c s="6" r="C7" t="n">
        <v>407994</v>
      </c>
      <c s="6" r="D7" t="n">
        <v>402140</v>
      </c>
    </row>
    <row r="8" spans="1:4">
      <c s="4" r="A8" t="s">
        <v>431</v>
      </c>
      <c s="6" r="C8" t="n">
        <v>52036566</v>
      </c>
      <c s="6" r="D8" t="n">
        <v>53409613</v>
      </c>
    </row>
    <row r="9" spans="1:4">
      <c s="4" r="A9" t="s">
        <v>432</v>
      </c>
      <c s="4" r="B9" t="s">
        <v>54</v>
      </c>
      <c s="6" r="C9" t="n">
        <v>73187</v>
      </c>
      <c s="6" r="D9" t="n">
        <v>40129</v>
      </c>
    </row>
    <row r="10" spans="1:4">
      <c s="3" r="A10" t="s">
        <v>433</v>
      </c>
    </row>
    <row r="11" spans="1:4">
      <c s="4" r="A11" t="s">
        <v>434</v>
      </c>
      <c s="10" r="C11" t="n">
        <v>1.58</v>
      </c>
      <c s="10" r="D11" t="n">
        <v>0.8</v>
      </c>
    </row>
    <row r="12" spans="1:4">
      <c s="4" r="A12" t="s">
        <v>435</v>
      </c>
      <c s="10" r="C12" t="n">
        <v>1.57</v>
      </c>
      <c s="10" r="D12" t="n">
        <v>0.8</v>
      </c>
    </row>
    <row r="13" spans="1:4">
      <c r="A13" t="n"/>
    </row>
    <row r="14" spans="1:4">
      <c s="4" r="A14" t="s">
        <v>54</v>
      </c>
      <c s="4" r="B14" t="s">
        <v>436</v>
      </c>
    </row>
  </sheetData>
  <mergeCells count="4">
    <mergeCell ref="A1:B2"/>
    <mergeCell ref="C1:D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73</v>
      </c>
    </row>
    <row r="3" spans="1:3">
      <c s="3" r="A3" t="s">
        <v>438</v>
      </c>
    </row>
    <row r="4" spans="1:3">
      <c s="4" r="A4" t="s">
        <v>439</v>
      </c>
      <c s="7" r="B4" t="n">
        <v>1.3</v>
      </c>
      <c s="7" r="C4" t="n">
        <v>1.4</v>
      </c>
    </row>
    <row r="5" spans="1:3">
      <c s="4" r="A5" t="s">
        <v>440</v>
      </c>
      <c s="8" r="B5" t="n">
        <v>1.7</v>
      </c>
      <c s="8" r="C5" t="n">
        <v>1.7</v>
      </c>
    </row>
    <row r="6" spans="1:3">
      <c s="4" r="A6" t="s">
        <v>441</v>
      </c>
      <c s="6" r="B6" t="n">
        <v>-1</v>
      </c>
      <c s="6" r="C6" t="n">
        <v>-1</v>
      </c>
    </row>
    <row r="7" spans="1:3">
      <c s="4" r="A7" t="s">
        <v>442</v>
      </c>
      <c s="8" r="B7" t="n">
        <v>0.3</v>
      </c>
      <c s="8" r="C7" t="n">
        <v>0.4</v>
      </c>
    </row>
    <row r="8" spans="1:3">
      <c s="4" r="A8" t="s">
        <v>443</v>
      </c>
      <c s="8" r="B8" t="n">
        <v>2.3</v>
      </c>
      <c s="8" r="C8" t="n">
        <v>2.5</v>
      </c>
    </row>
    <row r="9" spans="1:3">
      <c s="4" r="A9" t="s">
        <v>444</v>
      </c>
    </row>
    <row r="10" spans="1:3">
      <c s="3" r="A10" t="s">
        <v>438</v>
      </c>
    </row>
    <row r="11" spans="1:3">
      <c s="4" r="A11" t="s">
        <v>443</v>
      </c>
      <c s="7" r="B11" t="n">
        <v>0.6</v>
      </c>
      <c s="7" r="C11" t="n">
        <v>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40"/>
    <col customWidth="1" max="3" min="3" width="21"/>
  </cols>
  <sheetData>
    <row r="1" spans="1:3">
      <c s="1" r="A1" t="s">
        <v>445</v>
      </c>
      <c s="2" r="B1" t="s">
        <v>1</v>
      </c>
    </row>
    <row r="2" spans="1:3">
      <c s="2" r="B2" t="s">
        <v>446</v>
      </c>
      <c s="2" r="C2" t="s">
        <v>447</v>
      </c>
    </row>
    <row r="3" spans="1:3">
      <c s="3" r="A3" t="s">
        <v>448</v>
      </c>
    </row>
    <row r="4" spans="1:3">
      <c s="4" r="A4" t="s">
        <v>449</v>
      </c>
      <c s="6" r="B4" t="n">
        <v>1</v>
      </c>
    </row>
    <row r="5" spans="1:3">
      <c s="4" r="A5" t="s">
        <v>75</v>
      </c>
      <c s="7" r="B5" t="n">
        <v>1018.1</v>
      </c>
      <c s="7" r="C5" t="n">
        <v>1008.4</v>
      </c>
    </row>
    <row r="6" spans="1:3">
      <c s="4" r="A6" t="s">
        <v>450</v>
      </c>
      <c s="8" r="B6" t="n">
        <v>140.7</v>
      </c>
      <c s="8" r="C6" t="n">
        <v>100.4</v>
      </c>
    </row>
    <row r="7" spans="1:3">
      <c s="4" r="A7" t="s">
        <v>451</v>
      </c>
    </row>
    <row r="8" spans="1:3">
      <c s="3" r="A8" t="s">
        <v>448</v>
      </c>
    </row>
    <row r="9" spans="1:3">
      <c s="4" r="A9" t="s">
        <v>75</v>
      </c>
      <c s="8" r="B9" t="n">
        <v>458.6</v>
      </c>
      <c s="8" r="C9" t="n">
        <v>454.3</v>
      </c>
    </row>
    <row r="10" spans="1:3">
      <c s="4" r="A10" t="s">
        <v>450</v>
      </c>
      <c s="8" r="B10" t="n">
        <v>48.8</v>
      </c>
      <c s="8" r="C10" t="n">
        <v>36.1</v>
      </c>
    </row>
    <row r="11" spans="1:3">
      <c s="4" r="A11" t="s">
        <v>452</v>
      </c>
    </row>
    <row r="12" spans="1:3">
      <c s="3" r="A12" t="s">
        <v>448</v>
      </c>
    </row>
    <row r="13" spans="1:3">
      <c s="4" r="A13" t="s">
        <v>75</v>
      </c>
      <c s="8" r="B13" t="n">
        <v>480.9</v>
      </c>
      <c s="8" r="C13" t="n">
        <v>464.6</v>
      </c>
    </row>
    <row r="14" spans="1:3">
      <c s="4" r="A14" t="s">
        <v>450</v>
      </c>
      <c s="8" r="B14" t="n">
        <v>77.09999999999999</v>
      </c>
      <c s="8" r="C14" t="n">
        <v>50.7</v>
      </c>
    </row>
    <row r="15" spans="1:3">
      <c s="4" r="A15" t="s">
        <v>258</v>
      </c>
    </row>
    <row r="16" spans="1:3">
      <c s="3" r="A16" t="s">
        <v>448</v>
      </c>
    </row>
    <row r="17" spans="1:3">
      <c s="4" r="A17" t="s">
        <v>75</v>
      </c>
      <c s="8" r="B17" t="n">
        <v>78.59999999999999</v>
      </c>
      <c s="8" r="C17" t="n">
        <v>89.5</v>
      </c>
    </row>
    <row r="18" spans="1:3">
      <c s="4" r="A18" t="s">
        <v>450</v>
      </c>
      <c s="7" r="B18" t="n">
        <v>14.8</v>
      </c>
      <c s="7" r="C18" t="n">
        <v>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1"/>
    <col customWidth="1" max="5" min="5" width="8"/>
  </cols>
  <sheetData>
    <row r="1" spans="1:5">
      <c s="1" r="A1" t="s">
        <v>453</v>
      </c>
      <c s="2" r="B1" t="s">
        <v>454</v>
      </c>
      <c s="2" r="C1" t="s">
        <v>455</v>
      </c>
      <c s="2" r="D1" t="s">
        <v>456</v>
      </c>
      <c s="2" r="E1" t="s">
        <v>457</v>
      </c>
    </row>
    <row r="2" spans="1:5">
      <c s="3" r="A2" t="s">
        <v>458</v>
      </c>
    </row>
    <row r="3" spans="1:5">
      <c s="4" r="A3" t="s">
        <v>459</v>
      </c>
      <c s="7" r="E3" t="n">
        <v>3.1</v>
      </c>
    </row>
    <row r="4" spans="1:5">
      <c s="4" r="A4" t="s">
        <v>460</v>
      </c>
    </row>
    <row r="5" spans="1:5">
      <c s="3" r="A5" t="s">
        <v>458</v>
      </c>
    </row>
    <row r="6" spans="1:5">
      <c s="4" r="A6" t="s">
        <v>461</v>
      </c>
      <c s="13" r="B6" t="n">
        <v>144.8</v>
      </c>
      <c s="14" r="C6" t="n">
        <v>807.7</v>
      </c>
      <c s="15" r="D6" t="n">
        <v>3268.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62</v>
      </c>
      <c s="2" r="C1" t="s">
        <v>2</v>
      </c>
      <c s="2" r="E1" t="s">
        <v>23</v>
      </c>
    </row>
    <row r="2" spans="1:5">
      <c s="3" r="A2" t="s">
        <v>463</v>
      </c>
    </row>
    <row r="3" spans="1:5">
      <c s="4" r="A3" t="s">
        <v>464</v>
      </c>
      <c s="7" r="C3" t="n">
        <v>2.1</v>
      </c>
    </row>
    <row r="4" spans="1:5">
      <c s="4" r="A4" t="s">
        <v>465</v>
      </c>
    </row>
    <row r="5" spans="1:5">
      <c s="3" r="A5" t="s">
        <v>463</v>
      </c>
    </row>
    <row r="6" spans="1:5">
      <c s="4" r="A6" t="s">
        <v>466</v>
      </c>
      <c s="4" r="B6" t="s">
        <v>54</v>
      </c>
      <c s="8" r="C6" t="n">
        <v>5.2</v>
      </c>
      <c s="4" r="D6" t="s">
        <v>467</v>
      </c>
      <c s="7" r="E6" t="n">
        <v>11.9</v>
      </c>
    </row>
    <row r="7" spans="1:5">
      <c s="4" r="A7" t="s">
        <v>468</v>
      </c>
    </row>
    <row r="8" spans="1:5">
      <c s="3" r="A8" t="s">
        <v>463</v>
      </c>
    </row>
    <row r="9" spans="1:5">
      <c s="4" r="A9" t="s">
        <v>466</v>
      </c>
      <c s="4" r="B9" t="s">
        <v>54</v>
      </c>
      <c s="6" r="C9" t="n">
        <v>0</v>
      </c>
      <c s="4" r="D9" t="s">
        <v>467</v>
      </c>
      <c s="6" r="E9" t="n">
        <v>0</v>
      </c>
    </row>
    <row r="10" spans="1:5">
      <c s="4" r="A10" t="s">
        <v>469</v>
      </c>
    </row>
    <row r="11" spans="1:5">
      <c s="3" r="A11" t="s">
        <v>463</v>
      </c>
    </row>
    <row r="12" spans="1:5">
      <c s="4" r="A12" t="s">
        <v>466</v>
      </c>
      <c s="4" r="B12" t="s">
        <v>54</v>
      </c>
      <c s="8" r="C12" t="n">
        <v>5.2</v>
      </c>
      <c s="4" r="D12" t="s">
        <v>467</v>
      </c>
      <c s="8" r="E12" t="n">
        <v>11.9</v>
      </c>
    </row>
    <row r="13" spans="1:5">
      <c s="4" r="A13" t="s">
        <v>470</v>
      </c>
    </row>
    <row r="14" spans="1:5">
      <c s="3" r="A14" t="s">
        <v>463</v>
      </c>
    </row>
    <row r="15" spans="1:5">
      <c s="4" r="A15" t="s">
        <v>466</v>
      </c>
      <c s="4" r="B15" t="s">
        <v>54</v>
      </c>
      <c s="8" r="C15" t="n">
        <v>3.1</v>
      </c>
      <c s="4" r="D15" t="s">
        <v>467</v>
      </c>
      <c s="6" r="E15" t="n">
        <v>0</v>
      </c>
    </row>
    <row r="16" spans="1:5">
      <c s="4" r="A16" t="s">
        <v>471</v>
      </c>
    </row>
    <row r="17" spans="1:5">
      <c s="3" r="A17" t="s">
        <v>463</v>
      </c>
    </row>
    <row r="18" spans="1:5">
      <c s="4" r="A18" t="s">
        <v>466</v>
      </c>
      <c s="4" r="B18" t="s">
        <v>54</v>
      </c>
      <c s="6" r="C18" t="n">
        <v>0</v>
      </c>
      <c s="4" r="D18" t="s">
        <v>467</v>
      </c>
      <c s="6" r="E18" t="n">
        <v>0</v>
      </c>
    </row>
    <row r="19" spans="1:5">
      <c s="4" r="A19" t="s">
        <v>472</v>
      </c>
    </row>
    <row r="20" spans="1:5">
      <c s="3" r="A20" t="s">
        <v>463</v>
      </c>
    </row>
    <row r="21" spans="1:5">
      <c s="4" r="A21" t="s">
        <v>466</v>
      </c>
      <c s="4" r="B21" t="s">
        <v>54</v>
      </c>
      <c s="7" r="C21" t="n">
        <v>3.1</v>
      </c>
      <c s="4" r="D21" t="s">
        <v>467</v>
      </c>
      <c s="9" r="E21" t="n">
        <v>0</v>
      </c>
    </row>
    <row r="22" spans="1:5">
      <c r="A22" t="n"/>
    </row>
    <row r="23" spans="1:5">
      <c s="4" r="A23" t="s">
        <v>54</v>
      </c>
      <c s="4" r="B23" t="s">
        <v>473</v>
      </c>
    </row>
    <row r="24" spans="1:5">
      <c s="4" r="A24" t="s">
        <v>467</v>
      </c>
      <c s="4" r="B24" t="s">
        <v>474</v>
      </c>
    </row>
  </sheetData>
  <mergeCells count="5">
    <mergeCell ref="A1:B1"/>
    <mergeCell ref="C1:D1"/>
    <mergeCell ref="A22:D22"/>
    <mergeCell ref="B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5</v>
      </c>
      <c s="2" r="B1" t="s">
        <v>1</v>
      </c>
    </row>
    <row r="2" spans="1:3">
      <c s="2" r="B2" t="s">
        <v>2</v>
      </c>
      <c s="2" r="C2" t="s">
        <v>73</v>
      </c>
    </row>
    <row r="3" spans="1:3">
      <c s="3" r="A3" t="s">
        <v>476</v>
      </c>
    </row>
    <row r="4" spans="1:3">
      <c s="4" r="A4" t="s">
        <v>477</v>
      </c>
      <c s="7" r="B4" t="n">
        <v>-9.9</v>
      </c>
      <c s="7" r="C4" t="n">
        <v>11.5</v>
      </c>
    </row>
    <row r="5" spans="1:3">
      <c s="4" r="A5" t="s">
        <v>478</v>
      </c>
      <c s="8" r="B5" t="n">
        <v>1.9</v>
      </c>
      <c s="8" r="C5" t="n">
        <v>8.9</v>
      </c>
    </row>
    <row r="6" spans="1:3">
      <c s="4" r="A6" t="s">
        <v>479</v>
      </c>
    </row>
    <row r="7" spans="1:3">
      <c s="3" r="A7" t="s">
        <v>476</v>
      </c>
    </row>
    <row r="8" spans="1:3">
      <c s="4" r="A8" t="s">
        <v>477</v>
      </c>
      <c s="8" r="B8" t="n">
        <v>-10.6</v>
      </c>
      <c s="8" r="C8" t="n">
        <v>11.3</v>
      </c>
    </row>
    <row r="9" spans="1:3">
      <c s="4" r="A9" t="s">
        <v>478</v>
      </c>
      <c s="8" r="B9" t="n">
        <v>1.9</v>
      </c>
      <c s="8" r="C9" t="n">
        <v>9.1</v>
      </c>
    </row>
    <row r="10" spans="1:3">
      <c s="4" r="A10" t="s">
        <v>480</v>
      </c>
    </row>
    <row r="11" spans="1:3">
      <c s="3" r="A11" t="s">
        <v>476</v>
      </c>
    </row>
    <row r="12" spans="1:3">
      <c s="4" r="A12" t="s">
        <v>477</v>
      </c>
      <c s="8" r="B12" t="n">
        <v>0.7</v>
      </c>
      <c s="8" r="C12" t="n">
        <v>0.2</v>
      </c>
    </row>
    <row r="13" spans="1:3">
      <c s="4" r="A13" t="s">
        <v>478</v>
      </c>
      <c s="9" r="B13" t="n">
        <v>0</v>
      </c>
      <c s="7" r="C13"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23</v>
      </c>
    </row>
    <row r="2" spans="1:3">
      <c s="4" r="A2" t="s">
        <v>482</v>
      </c>
    </row>
    <row r="3" spans="1:3">
      <c s="3" r="A3" t="s">
        <v>483</v>
      </c>
    </row>
    <row r="4" spans="1:3">
      <c s="4" r="A4" t="s">
        <v>484</v>
      </c>
      <c s="9" r="B4" t="n">
        <v>0</v>
      </c>
      <c s="9" r="C4" t="n">
        <v>0</v>
      </c>
    </row>
    <row r="5" spans="1:3">
      <c s="4" r="A5" t="s">
        <v>485</v>
      </c>
    </row>
    <row r="6" spans="1:3">
      <c s="3" r="A6" t="s">
        <v>483</v>
      </c>
    </row>
    <row r="7" spans="1:3">
      <c s="4" r="A7" t="s">
        <v>484</v>
      </c>
      <c s="8" r="B7" t="n">
        <v>2.1</v>
      </c>
      <c s="8" r="C7" t="n">
        <v>11.9</v>
      </c>
    </row>
    <row r="8" spans="1:3">
      <c s="4" r="A8" t="s">
        <v>486</v>
      </c>
    </row>
    <row r="9" spans="1:3">
      <c s="3" r="A9" t="s">
        <v>483</v>
      </c>
    </row>
    <row r="10" spans="1:3">
      <c s="4" r="A10" t="s">
        <v>484</v>
      </c>
      <c s="9" r="B10" t="n">
        <v>0</v>
      </c>
      <c s="9" r="C1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87</v>
      </c>
      <c s="2" r="C1" t="s">
        <v>1</v>
      </c>
    </row>
    <row r="2" spans="1:4">
      <c s="2" r="C2" t="s">
        <v>2</v>
      </c>
      <c s="2" r="D2" t="s">
        <v>73</v>
      </c>
    </row>
    <row r="3" spans="1:4">
      <c s="3" r="A3" t="s">
        <v>488</v>
      </c>
    </row>
    <row r="4" spans="1:4">
      <c s="4" r="A4" t="s">
        <v>53</v>
      </c>
      <c s="4" r="B4" t="s">
        <v>54</v>
      </c>
      <c s="9" r="C4" t="n">
        <v>-23</v>
      </c>
      <c s="7" r="D4" t="n">
        <v>2.6</v>
      </c>
    </row>
    <row r="5" spans="1:4">
      <c s="4" r="A5" t="s">
        <v>489</v>
      </c>
      <c s="4" r="B5" t="s">
        <v>54</v>
      </c>
      <c s="6" r="C5" t="n">
        <v>-3</v>
      </c>
      <c s="6" r="D5" t="n">
        <v>10</v>
      </c>
    </row>
    <row r="6" spans="1:4">
      <c s="4" r="A6" t="s">
        <v>490</v>
      </c>
      <c s="4" r="B6" t="s">
        <v>54</v>
      </c>
      <c s="8" r="C6" t="n">
        <v>-1.6</v>
      </c>
      <c s="8" r="D6" t="n">
        <v>-8.5</v>
      </c>
    </row>
    <row r="7" spans="1:4">
      <c s="4" r="A7" t="s">
        <v>491</v>
      </c>
      <c s="4" r="B7" t="s">
        <v>54</v>
      </c>
      <c s="8" r="C7" t="n">
        <v>-4.6</v>
      </c>
      <c s="8" r="D7" t="n">
        <v>1.5</v>
      </c>
    </row>
    <row r="8" spans="1:4">
      <c s="4" r="A8" t="s">
        <v>53</v>
      </c>
      <c s="4" r="B8" t="s">
        <v>54</v>
      </c>
      <c s="8" r="C8" t="n">
        <v>-27.6</v>
      </c>
      <c s="8" r="D8" t="n">
        <v>4.1</v>
      </c>
    </row>
    <row r="9" spans="1:4">
      <c s="4" r="A9" t="s">
        <v>492</v>
      </c>
      <c s="8" r="C9" t="n">
        <v>0.4</v>
      </c>
      <c s="6" r="D9" t="n">
        <v>0</v>
      </c>
    </row>
    <row r="10" spans="1:4">
      <c s="4" r="A10" t="s">
        <v>493</v>
      </c>
    </row>
    <row r="11" spans="1:4">
      <c s="3" r="A11" t="s">
        <v>488</v>
      </c>
    </row>
    <row r="12" spans="1:4">
      <c s="4" r="A12" t="s">
        <v>53</v>
      </c>
      <c s="4" r="B12" t="s">
        <v>54</v>
      </c>
      <c s="8" r="C12" t="n">
        <v>11.9</v>
      </c>
      <c s="8" r="D12" t="n">
        <v>25.2</v>
      </c>
    </row>
    <row r="13" spans="1:4">
      <c s="4" r="A13" t="s">
        <v>489</v>
      </c>
      <c s="4" r="B13" t="s">
        <v>54</v>
      </c>
      <c s="8" r="C13" t="n">
        <v>-7.9</v>
      </c>
      <c s="8" r="D13" t="n">
        <v>20.4</v>
      </c>
    </row>
    <row r="14" spans="1:4">
      <c s="4" r="A14" t="s">
        <v>490</v>
      </c>
      <c s="4" r="B14" t="s">
        <v>54</v>
      </c>
      <c s="8" r="C14" t="n">
        <v>-1.9</v>
      </c>
      <c s="8" r="D14" t="n">
        <v>-8.9</v>
      </c>
    </row>
    <row r="15" spans="1:4">
      <c s="4" r="A15" t="s">
        <v>491</v>
      </c>
      <c s="4" r="B15" t="s">
        <v>54</v>
      </c>
      <c s="8" r="C15" t="n">
        <v>-9.800000000000001</v>
      </c>
      <c s="8" r="D15" t="n">
        <v>11.5</v>
      </c>
    </row>
    <row r="16" spans="1:4">
      <c s="4" r="A16" t="s">
        <v>53</v>
      </c>
      <c s="4" r="B16" t="s">
        <v>54</v>
      </c>
      <c s="8" r="C16" t="n">
        <v>2.1</v>
      </c>
      <c s="8" r="D16" t="n">
        <v>36.7</v>
      </c>
    </row>
    <row r="17" spans="1:4">
      <c s="4" r="A17" t="s">
        <v>494</v>
      </c>
    </row>
    <row r="18" spans="1:4">
      <c s="3" r="A18" t="s">
        <v>488</v>
      </c>
    </row>
    <row r="19" spans="1:4">
      <c s="4" r="A19" t="s">
        <v>53</v>
      </c>
      <c s="4" r="B19" t="s">
        <v>54</v>
      </c>
      <c s="8" r="C19" t="n">
        <v>-14.8</v>
      </c>
      <c s="8" r="D19" t="n">
        <v>-0.8</v>
      </c>
    </row>
    <row r="20" spans="1:4">
      <c s="4" r="A20" t="s">
        <v>489</v>
      </c>
      <c s="4" r="B20" t="s">
        <v>495</v>
      </c>
      <c s="6" r="C20" t="n">
        <v>5</v>
      </c>
      <c s="8" r="D20" t="n">
        <v>-10.3</v>
      </c>
    </row>
    <row r="21" spans="1:4">
      <c s="4" r="A21" t="s">
        <v>490</v>
      </c>
      <c s="4" r="B21" t="s">
        <v>54</v>
      </c>
      <c s="6" r="C21" t="n">
        <v>0</v>
      </c>
      <c s="6" r="D21" t="n">
        <v>0</v>
      </c>
    </row>
    <row r="22" spans="1:4">
      <c s="4" r="A22" t="s">
        <v>491</v>
      </c>
      <c s="4" r="B22" t="s">
        <v>54</v>
      </c>
      <c s="6" r="C22" t="n">
        <v>5</v>
      </c>
      <c s="8" r="D22" t="n">
        <v>-10.3</v>
      </c>
    </row>
    <row r="23" spans="1:4">
      <c s="4" r="A23" t="s">
        <v>53</v>
      </c>
      <c s="4" r="B23" t="s">
        <v>54</v>
      </c>
      <c s="8" r="C23" t="n">
        <v>-9.800000000000001</v>
      </c>
      <c s="8" r="D23" t="n">
        <v>-11.1</v>
      </c>
    </row>
    <row r="24" spans="1:4">
      <c s="4" r="A24" t="s">
        <v>496</v>
      </c>
      <c s="8" r="C24" t="n">
        <v>4.2</v>
      </c>
      <c s="8" r="D24" t="n">
        <v>-3.5</v>
      </c>
    </row>
    <row r="25" spans="1:4">
      <c s="4" r="A25" t="s">
        <v>497</v>
      </c>
    </row>
    <row r="26" spans="1:4">
      <c s="3" r="A26" t="s">
        <v>488</v>
      </c>
    </row>
    <row r="27" spans="1:4">
      <c s="4" r="A27" t="s">
        <v>53</v>
      </c>
      <c s="4" r="B27" t="s">
        <v>54</v>
      </c>
      <c s="8" r="C27" t="n">
        <v>-20.1</v>
      </c>
      <c s="8" r="D27" t="n">
        <v>-21.8</v>
      </c>
    </row>
    <row r="28" spans="1:4">
      <c s="4" r="A28" t="s">
        <v>489</v>
      </c>
      <c s="4" r="B28" t="s">
        <v>54</v>
      </c>
      <c s="8" r="C28" t="n">
        <v>-0.1</v>
      </c>
      <c s="8" r="D28" t="n">
        <v>-0.1</v>
      </c>
    </row>
    <row r="29" spans="1:4">
      <c s="4" r="A29" t="s">
        <v>490</v>
      </c>
      <c s="4" r="B29" t="s">
        <v>54</v>
      </c>
      <c s="8" r="C29" t="n">
        <v>0.3</v>
      </c>
      <c s="8" r="D29" t="n">
        <v>0.4</v>
      </c>
    </row>
    <row r="30" spans="1:4">
      <c s="4" r="A30" t="s">
        <v>491</v>
      </c>
      <c s="4" r="B30" t="s">
        <v>54</v>
      </c>
      <c s="8" r="C30" t="n">
        <v>0.2</v>
      </c>
      <c s="8" r="D30" t="n">
        <v>0.3</v>
      </c>
    </row>
    <row r="31" spans="1:4">
      <c s="4" r="A31" t="s">
        <v>53</v>
      </c>
      <c s="4" r="B31" t="s">
        <v>54</v>
      </c>
      <c s="7" r="C31" t="n">
        <v>-19.9</v>
      </c>
      <c s="7" r="D31" t="n">
        <v>-21.5</v>
      </c>
    </row>
    <row r="32" spans="1:4">
      <c r="A32" t="n"/>
    </row>
    <row r="33" spans="1:4">
      <c s="4" r="A33" t="s">
        <v>54</v>
      </c>
      <c s="4" r="B33" t="s">
        <v>59</v>
      </c>
    </row>
    <row r="34" spans="1:4">
      <c s="4" r="A34" t="s">
        <v>467</v>
      </c>
      <c s="4" r="B34" t="s">
        <v>498</v>
      </c>
    </row>
  </sheetData>
  <mergeCells count="5">
    <mergeCell ref="A1:B2"/>
    <mergeCell ref="C1:D1"/>
    <mergeCell ref="A32:C32"/>
    <mergeCell ref="B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3</v>
      </c>
    </row>
    <row r="3" spans="1:3">
      <c s="3" r="A3" t="s">
        <v>106</v>
      </c>
    </row>
    <row r="4" spans="1:3">
      <c s="4" r="A4" t="s">
        <v>87</v>
      </c>
      <c s="7" r="B4" t="n">
        <v>81.2</v>
      </c>
      <c s="7" r="C4" t="n">
        <v>44.2</v>
      </c>
    </row>
    <row r="5" spans="1:3">
      <c s="3" r="A5" t="s">
        <v>107</v>
      </c>
    </row>
    <row r="6" spans="1:3">
      <c s="4" r="A6" t="s">
        <v>108</v>
      </c>
      <c s="6" r="B6" t="n">
        <v>19</v>
      </c>
      <c s="8" r="C6" t="n">
        <v>18.1</v>
      </c>
    </row>
    <row r="7" spans="1:3">
      <c s="4" r="A7" t="s">
        <v>109</v>
      </c>
      <c s="8" r="B7" t="n">
        <v>0.1</v>
      </c>
      <c s="8" r="C7" t="n">
        <v>0.1</v>
      </c>
    </row>
    <row r="8" spans="1:3">
      <c s="4" r="A8" t="s">
        <v>110</v>
      </c>
      <c s="8" r="B8" t="n">
        <v>4.7</v>
      </c>
      <c s="8" r="C8" t="n">
        <v>3.6</v>
      </c>
    </row>
    <row r="9" spans="1:3">
      <c s="4" r="A9" t="s">
        <v>111</v>
      </c>
      <c s="6" r="B9" t="n">
        <v>0</v>
      </c>
      <c s="8" r="C9" t="n">
        <v>1.4</v>
      </c>
    </row>
    <row r="10" spans="1:3">
      <c s="4" r="A10" t="s">
        <v>112</v>
      </c>
      <c s="8" r="B10" t="n">
        <v>0.1</v>
      </c>
      <c s="8" r="C10" t="n">
        <v>0.1</v>
      </c>
    </row>
    <row r="11" spans="1:3">
      <c s="4" r="A11" t="s">
        <v>79</v>
      </c>
      <c s="8" r="B11" t="n">
        <v>3.1</v>
      </c>
      <c s="8" r="C11" t="n">
        <v>-1.2</v>
      </c>
    </row>
    <row r="12" spans="1:3">
      <c s="4" r="A12" t="s">
        <v>29</v>
      </c>
      <c s="8" r="B12" t="n">
        <v>-1.5</v>
      </c>
      <c s="8" r="C12" t="n">
        <v>-0.5</v>
      </c>
    </row>
    <row r="13" spans="1:3">
      <c s="4" r="A13" t="s">
        <v>113</v>
      </c>
      <c s="6" r="B13" t="n">
        <v>0</v>
      </c>
      <c s="8" r="C13" t="n">
        <v>-0.2</v>
      </c>
    </row>
    <row r="14" spans="1:3">
      <c s="4" r="A14" t="s">
        <v>114</v>
      </c>
      <c s="8" r="B14" t="n">
        <v>1.6</v>
      </c>
      <c s="8" r="C14" t="n">
        <v>-4.1</v>
      </c>
    </row>
    <row r="15" spans="1:3">
      <c s="3" r="A15" t="s">
        <v>115</v>
      </c>
    </row>
    <row r="16" spans="1:3">
      <c s="4" r="A16" t="s">
        <v>116</v>
      </c>
      <c s="8" r="B16" t="n">
        <v>-14.8</v>
      </c>
      <c s="8" r="C16" t="n">
        <v>-49.8</v>
      </c>
    </row>
    <row r="17" spans="1:3">
      <c s="4" r="A17" t="s">
        <v>117</v>
      </c>
      <c s="8" r="B17" t="n">
        <v>-9.6</v>
      </c>
      <c s="8" r="C17" t="n">
        <v>-16.9</v>
      </c>
    </row>
    <row r="18" spans="1:3">
      <c s="4" r="A18" t="s">
        <v>30</v>
      </c>
      <c s="8" r="B18" t="n">
        <v>4.6</v>
      </c>
      <c s="8" r="C18" t="n">
        <v>-0.1</v>
      </c>
    </row>
    <row r="19" spans="1:3">
      <c s="4" r="A19" t="s">
        <v>38</v>
      </c>
      <c s="8" r="B19" t="n">
        <v>5.5</v>
      </c>
      <c s="8" r="C19" t="n">
        <v>20.4</v>
      </c>
    </row>
    <row r="20" spans="1:3">
      <c s="4" r="A20" t="s">
        <v>118</v>
      </c>
      <c s="8" r="B20" t="n">
        <v>-1.1</v>
      </c>
      <c s="8" r="C20" t="n">
        <v>-1.6</v>
      </c>
    </row>
    <row r="21" spans="1:3">
      <c s="4" r="A21" t="s">
        <v>119</v>
      </c>
      <c s="8" r="B21" t="n">
        <v>92.90000000000001</v>
      </c>
      <c s="8" r="C21" t="n">
        <v>13.5</v>
      </c>
    </row>
    <row r="22" spans="1:3">
      <c s="3" r="A22" t="s">
        <v>120</v>
      </c>
    </row>
    <row r="23" spans="1:3">
      <c s="4" r="A23" t="s">
        <v>121</v>
      </c>
      <c s="8" r="B23" t="n">
        <v>-34.1</v>
      </c>
      <c s="8" r="C23" t="n">
        <v>-25.2</v>
      </c>
    </row>
    <row r="24" spans="1:3">
      <c s="4" r="A24" t="s">
        <v>122</v>
      </c>
      <c s="8" r="B24" t="n">
        <v>0.4</v>
      </c>
      <c s="8" r="C24" t="n">
        <v>2.9</v>
      </c>
    </row>
    <row r="25" spans="1:3">
      <c s="4" r="A25" t="s">
        <v>123</v>
      </c>
      <c s="8" r="B25" t="n">
        <v>-33.7</v>
      </c>
      <c s="8" r="C25" t="n">
        <v>-22.3</v>
      </c>
    </row>
    <row r="26" spans="1:3">
      <c s="3" r="A26" t="s">
        <v>124</v>
      </c>
    </row>
    <row r="27" spans="1:3">
      <c s="4" r="A27" t="s">
        <v>125</v>
      </c>
      <c s="8" r="B27" t="n">
        <v>150.3</v>
      </c>
      <c s="8" r="C27" t="n">
        <v>244.4</v>
      </c>
    </row>
    <row r="28" spans="1:3">
      <c s="4" r="A28" t="s">
        <v>126</v>
      </c>
      <c s="8" r="B28" t="n">
        <v>-128.2</v>
      </c>
      <c s="8" r="C28" t="n">
        <v>-170.2</v>
      </c>
    </row>
    <row r="29" spans="1:3">
      <c s="4" r="A29" t="s">
        <v>127</v>
      </c>
      <c s="8" r="B29" t="n">
        <v>0.5</v>
      </c>
      <c s="8" r="C29" t="n">
        <v>17.4</v>
      </c>
    </row>
    <row r="30" spans="1:3">
      <c s="4" r="A30" t="s">
        <v>113</v>
      </c>
      <c s="6" r="B30" t="n">
        <v>0</v>
      </c>
      <c s="8" r="C30" t="n">
        <v>0.2</v>
      </c>
    </row>
    <row r="31" spans="1:3">
      <c s="4" r="A31" t="s">
        <v>128</v>
      </c>
      <c s="8" r="B31" t="n">
        <v>-6.4</v>
      </c>
      <c s="8" r="C31" t="n">
        <v>-6.5</v>
      </c>
    </row>
    <row r="32" spans="1:3">
      <c s="4" r="A32" t="s">
        <v>129</v>
      </c>
      <c s="8" r="B32" t="n">
        <v>-66.40000000000001</v>
      </c>
      <c s="8" r="C32" t="n">
        <v>-84.8</v>
      </c>
    </row>
    <row r="33" spans="1:3">
      <c s="4" r="A33" t="s">
        <v>130</v>
      </c>
      <c s="8" r="B33" t="n">
        <v>-50.2</v>
      </c>
      <c s="8" r="C33" t="n">
        <v>0.5</v>
      </c>
    </row>
    <row r="34" spans="1:3">
      <c s="4" r="A34" t="s">
        <v>131</v>
      </c>
      <c s="6" r="B34" t="n">
        <v>1</v>
      </c>
      <c s="8" r="C34" t="n">
        <v>2.8</v>
      </c>
    </row>
    <row r="35" spans="1:3">
      <c s="4" r="A35" t="s">
        <v>132</v>
      </c>
      <c s="6" r="B35" t="n">
        <v>10</v>
      </c>
      <c s="8" r="C35" t="n">
        <v>-5.5</v>
      </c>
    </row>
    <row r="36" spans="1:3">
      <c s="4" r="A36" t="s">
        <v>133</v>
      </c>
      <c s="8" r="B36" t="n">
        <v>24.9</v>
      </c>
      <c s="8" r="C36" t="n">
        <v>34.1</v>
      </c>
    </row>
    <row r="37" spans="1:3">
      <c s="4" r="A37" t="s">
        <v>134</v>
      </c>
      <c s="8" r="B37" t="n">
        <v>34.9</v>
      </c>
      <c s="8" r="C37" t="n">
        <v>28.6</v>
      </c>
    </row>
    <row r="38" spans="1:3">
      <c s="3" r="A38" t="s">
        <v>135</v>
      </c>
    </row>
    <row r="39" spans="1:3">
      <c s="4" r="A39" t="s">
        <v>136</v>
      </c>
      <c s="8" r="B39" t="n">
        <v>0.8</v>
      </c>
      <c s="6" r="C39" t="n">
        <v>1</v>
      </c>
    </row>
    <row r="40" spans="1:3">
      <c s="4" r="A40" t="s">
        <v>137</v>
      </c>
      <c s="8" r="B40" t="n">
        <v>2.1</v>
      </c>
      <c s="8" r="C40" t="n">
        <v>1.4</v>
      </c>
    </row>
    <row r="41" spans="1:3">
      <c s="3" r="A41" t="s">
        <v>138</v>
      </c>
    </row>
    <row r="42" spans="1:3">
      <c s="4" r="A42" t="s">
        <v>139</v>
      </c>
      <c s="6" r="B42" t="n">
        <v>0</v>
      </c>
      <c s="8" r="C42" t="n">
        <v>0.7</v>
      </c>
    </row>
    <row r="43" spans="1:3">
      <c s="4" r="A43" t="s">
        <v>140</v>
      </c>
      <c s="7" r="B43" t="n">
        <v>64.59999999999999</v>
      </c>
      <c s="7" r="C43" t="n">
        <v>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v>
      </c>
      <c s="2" r="C2" t="s">
        <v>73</v>
      </c>
    </row>
    <row r="3" spans="1:3">
      <c s="3" r="A3" t="s">
        <v>500</v>
      </c>
    </row>
    <row r="4" spans="1:3">
      <c s="4" r="A4" t="s">
        <v>501</v>
      </c>
      <c s="7" r="B4" t="n">
        <v>-877.4</v>
      </c>
      <c s="9" r="C4" t="n">
        <v>-908</v>
      </c>
    </row>
    <row r="5" spans="1:3">
      <c s="4" r="A5" t="s">
        <v>502</v>
      </c>
      <c s="8" r="B5" t="n">
        <v>-47.1</v>
      </c>
      <c s="8" r="C5" t="n">
        <v>-43.9</v>
      </c>
    </row>
    <row r="6" spans="1:3">
      <c s="4" r="A6" t="s">
        <v>503</v>
      </c>
    </row>
    <row r="7" spans="1:3">
      <c s="3" r="A7" t="s">
        <v>500</v>
      </c>
    </row>
    <row r="8" spans="1:3">
      <c s="4" r="A8" t="s">
        <v>504</v>
      </c>
      <c s="8" r="B8" t="n">
        <v>-1.9</v>
      </c>
      <c s="8" r="C8" t="n">
        <v>-9.1</v>
      </c>
    </row>
    <row r="9" spans="1:3">
      <c s="4" r="A9" t="s">
        <v>501</v>
      </c>
      <c s="6" r="B9" t="n">
        <v>0</v>
      </c>
      <c s="8" r="C9" t="n">
        <v>0.2</v>
      </c>
    </row>
    <row r="10" spans="1:3">
      <c s="4" r="A10" t="s">
        <v>255</v>
      </c>
      <c s="8" r="B10" t="n">
        <v>-1.9</v>
      </c>
      <c s="8" r="C10" t="n">
        <v>-8.9</v>
      </c>
    </row>
    <row r="11" spans="1:3">
      <c s="4" r="A11" t="s">
        <v>505</v>
      </c>
    </row>
    <row r="12" spans="1:3">
      <c s="3" r="A12" t="s">
        <v>500</v>
      </c>
    </row>
    <row r="13" spans="1:3">
      <c s="4" r="A13" t="s">
        <v>501</v>
      </c>
      <c s="8" r="B13" t="n">
        <v>0.1</v>
      </c>
      <c s="8" r="C13" t="n">
        <v>0.3</v>
      </c>
    </row>
    <row r="14" spans="1:3">
      <c s="4" r="A14" t="s">
        <v>502</v>
      </c>
      <c s="8" r="B14" t="n">
        <v>0.2</v>
      </c>
      <c s="8" r="C14" t="n">
        <v>0.1</v>
      </c>
    </row>
    <row r="15" spans="1:3">
      <c s="4" r="A15" t="s">
        <v>255</v>
      </c>
      <c s="7" r="B15" t="n">
        <v>0.3</v>
      </c>
      <c s="7" r="C15"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06</v>
      </c>
      <c s="2" r="B1" t="s">
        <v>1</v>
      </c>
    </row>
    <row r="2" spans="1:3">
      <c s="2" r="B2" t="s">
        <v>2</v>
      </c>
      <c s="2" r="C2" t="s">
        <v>73</v>
      </c>
    </row>
    <row r="3" spans="1:3">
      <c s="3" r="A3" t="s">
        <v>191</v>
      </c>
    </row>
    <row r="4" spans="1:3">
      <c s="4" r="A4" t="s">
        <v>507</v>
      </c>
      <c s="6" r="B4" t="n">
        <v>20966</v>
      </c>
      <c s="6" r="C4" t="n">
        <v>610896</v>
      </c>
    </row>
    <row r="5" spans="1:3">
      <c s="4" r="A5" t="s">
        <v>329</v>
      </c>
      <c s="6" r="B5" t="n">
        <v>22946</v>
      </c>
      <c s="6" r="C5" t="n">
        <v>21875</v>
      </c>
    </row>
    <row r="6" spans="1:3">
      <c s="4" r="A6" t="s">
        <v>508</v>
      </c>
      <c s="6" r="B6" t="n">
        <v>149857</v>
      </c>
      <c s="6" r="C6" t="n">
        <v>128253</v>
      </c>
    </row>
    <row r="7" spans="1:3">
      <c s="4" r="A7" t="s">
        <v>509</v>
      </c>
      <c s="6" r="B7" t="n">
        <v>-1616619</v>
      </c>
      <c s="6" r="C7" t="n">
        <v>-20566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510</v>
      </c>
      <c s="2" r="B1" t="s">
        <v>511</v>
      </c>
      <c s="2" r="C1" t="s">
        <v>512</v>
      </c>
      <c s="2" r="D1" t="s">
        <v>513</v>
      </c>
      <c s="2" r="E1" t="s">
        <v>2</v>
      </c>
      <c s="2" r="F1" t="s">
        <v>73</v>
      </c>
      <c s="2" r="G1" t="s">
        <v>23</v>
      </c>
    </row>
    <row r="2" spans="1:7">
      <c s="3" r="A2" t="s">
        <v>514</v>
      </c>
    </row>
    <row r="3" spans="1:7">
      <c s="4" r="A3" t="s">
        <v>515</v>
      </c>
      <c s="6" r="E3" t="n">
        <v>50000000</v>
      </c>
      <c s="6" r="G3" t="n">
        <v>50000000</v>
      </c>
    </row>
    <row r="4" spans="1:7">
      <c s="4" r="A4" t="s">
        <v>68</v>
      </c>
      <c s="10" r="E4" t="n">
        <v>0.01</v>
      </c>
      <c s="10" r="G4" t="n">
        <v>0.01</v>
      </c>
    </row>
    <row r="5" spans="1:7">
      <c s="4" r="A5" t="s">
        <v>70</v>
      </c>
      <c s="6" r="E5" t="n">
        <v>0</v>
      </c>
      <c s="6" r="G5" t="n">
        <v>0</v>
      </c>
    </row>
    <row r="6" spans="1:7">
      <c s="4" r="A6" t="s">
        <v>71</v>
      </c>
      <c s="6" r="E6" t="n">
        <v>0</v>
      </c>
      <c s="6" r="G6" t="n">
        <v>0</v>
      </c>
    </row>
    <row r="7" spans="1:7">
      <c s="4" r="A7" t="s">
        <v>65</v>
      </c>
      <c s="6" r="E7" t="n">
        <v>200000000</v>
      </c>
      <c s="6" r="G7" t="n">
        <v>200000000</v>
      </c>
    </row>
    <row r="8" spans="1:7">
      <c s="4" r="A8" t="s">
        <v>64</v>
      </c>
      <c s="10" r="E8" t="n">
        <v>0.01</v>
      </c>
      <c s="10" r="G8" t="n">
        <v>0.01</v>
      </c>
    </row>
    <row r="9" spans="1:7">
      <c s="4" r="A9" t="s">
        <v>66</v>
      </c>
      <c s="6" r="E9" t="n">
        <v>51120115</v>
      </c>
      <c s="6" r="G9" t="n">
        <v>52542965</v>
      </c>
    </row>
    <row r="10" spans="1:7">
      <c s="4" r="A10" t="s">
        <v>67</v>
      </c>
      <c s="6" r="E10" t="n">
        <v>51120115</v>
      </c>
      <c s="6" r="G10" t="n">
        <v>52542965</v>
      </c>
    </row>
    <row r="11" spans="1:7">
      <c s="3" r="A11" t="s">
        <v>516</v>
      </c>
    </row>
    <row r="12" spans="1:7">
      <c s="4" r="A12" t="s">
        <v>517</v>
      </c>
      <c s="4" r="B12" t="s">
        <v>331</v>
      </c>
      <c s="4" r="C12" t="s">
        <v>331</v>
      </c>
    </row>
    <row r="13" spans="1:7">
      <c s="4" r="A13" t="s">
        <v>518</v>
      </c>
      <c s="9" r="B13" t="n">
        <v>300000000</v>
      </c>
      <c s="9" r="C13" t="n">
        <v>300000000</v>
      </c>
    </row>
    <row r="14" spans="1:7">
      <c s="4" r="A14" t="s">
        <v>519</v>
      </c>
      <c s="9" r="E14" t="n">
        <v>356400000</v>
      </c>
    </row>
    <row r="15" spans="1:7">
      <c s="4" r="A15" t="s">
        <v>520</v>
      </c>
      <c s="6" r="E15" t="n">
        <v>10686830</v>
      </c>
    </row>
    <row r="16" spans="1:7">
      <c s="4" r="A16" t="s">
        <v>521</v>
      </c>
      <c s="9" r="E16" t="n">
        <v>243600000</v>
      </c>
    </row>
    <row r="17" spans="1:7">
      <c s="4" r="A17" t="s">
        <v>522</v>
      </c>
      <c s="9" r="E17" t="n">
        <v>6400000</v>
      </c>
      <c s="9" r="F17" t="n">
        <v>6500000</v>
      </c>
    </row>
    <row r="18" spans="1:7">
      <c s="4" r="A18" t="s">
        <v>285</v>
      </c>
    </row>
    <row r="19" spans="1:7">
      <c s="3" r="A19" t="s">
        <v>516</v>
      </c>
    </row>
    <row r="20" spans="1:7">
      <c s="4" r="A20" t="s">
        <v>523</v>
      </c>
      <c s="6" r="D20" t="n">
        <v>55916</v>
      </c>
    </row>
    <row r="21" spans="1:7">
      <c s="4" r="A21" t="s">
        <v>524</v>
      </c>
      <c s="9" r="D21" t="n">
        <v>2300000</v>
      </c>
    </row>
    <row r="22" spans="1:7">
      <c s="4" r="A22" t="s">
        <v>525</v>
      </c>
      <c s="10" r="D22" t="n">
        <v>41.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526</v>
      </c>
      <c s="2" r="B1" t="s">
        <v>1</v>
      </c>
    </row>
    <row r="2" spans="1:3">
      <c s="2" r="B2" t="s">
        <v>2</v>
      </c>
      <c s="2" r="C2" t="s">
        <v>73</v>
      </c>
    </row>
    <row r="3" spans="1:3">
      <c s="3" r="A3" t="s">
        <v>191</v>
      </c>
    </row>
    <row r="4" spans="1:3">
      <c s="4" r="A4" t="s">
        <v>527</v>
      </c>
      <c s="4" r="B4" t="s">
        <v>15</v>
      </c>
      <c s="4" r="C4" t="s">
        <v>528</v>
      </c>
    </row>
    <row r="5" spans="1:3">
      <c s="4" r="A5" t="s">
        <v>529</v>
      </c>
      <c s="12" r="B5" t="n">
        <v>0.125</v>
      </c>
      <c s="12" r="C5" t="n">
        <v>0.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General</vt:lpstr>
      <vt:lpstr>Recently Issued Accounting Pron</vt:lpstr>
      <vt:lpstr>Asset Impairment and Other Char</vt:lpstr>
      <vt:lpstr>Noncontrolling Interests</vt:lpstr>
      <vt:lpstr>Variable Interest Entities</vt:lpstr>
      <vt:lpstr>Financing Receivables</vt:lpstr>
      <vt:lpstr>Stock-Based Compensation</vt:lpstr>
      <vt:lpstr>Inventories</vt:lpstr>
      <vt:lpstr>Long-Term Debt and Capital Leas</vt:lpstr>
      <vt:lpstr>Commitments and Contingencies</vt:lpstr>
      <vt:lpstr>Earnings Per Share</vt:lpstr>
      <vt:lpstr>Retirement and Other Employee B</vt:lpstr>
      <vt:lpstr>Business Segment Data</vt:lpstr>
      <vt:lpstr>Derivative Financial Instrument</vt:lpstr>
      <vt:lpstr>Fair Value Measurements</vt:lpstr>
      <vt:lpstr>Accumulated Other Comprehensive</vt:lpstr>
      <vt:lpstr>Shareholders' Equity</vt:lpstr>
      <vt:lpstr>Asset Impairment and Other Ch24</vt:lpstr>
      <vt:lpstr>Noncontrolling interests (Table</vt:lpstr>
      <vt:lpstr>Financing Receivables (Tables)</vt:lpstr>
      <vt:lpstr>Stock-Based Compensation (Table</vt:lpstr>
      <vt:lpstr>Inventories (Tables)</vt:lpstr>
      <vt:lpstr>Long-Term Debt and Capital Le29</vt:lpstr>
      <vt:lpstr>Earnings Per Share (Tables)</vt:lpstr>
      <vt:lpstr>Retirement and Other Employee31</vt:lpstr>
      <vt:lpstr>Business Segment Data (Tables)</vt:lpstr>
      <vt:lpstr>Derivative Financial Instrume33</vt:lpstr>
      <vt:lpstr>Fair Value Measurements (Tables</vt:lpstr>
      <vt:lpstr>Accumulated Other Comprehensi35</vt:lpstr>
      <vt:lpstr>Shareholders' Equity (Tables)</vt:lpstr>
      <vt:lpstr>Asset Impairment and Other Ch37</vt:lpstr>
      <vt:lpstr>Asset Impairment and Other Ch38</vt:lpstr>
      <vt:lpstr>Noncontrolling interests (Detai</vt:lpstr>
      <vt:lpstr>Variable Interest Entities (Det</vt:lpstr>
      <vt:lpstr>Financing Receivables - Narrati</vt:lpstr>
      <vt:lpstr>Financing Receivables - Advance</vt:lpstr>
      <vt:lpstr>Financing Receivables - Credit </vt:lpstr>
      <vt:lpstr>Financing Receivables - Allowan</vt:lpstr>
      <vt:lpstr>Stock-Based Compensation - Expe</vt:lpstr>
      <vt:lpstr>Stock-Based Compensation - Awar</vt:lpstr>
      <vt:lpstr>Stock-Based Compensation - Narr</vt:lpstr>
      <vt:lpstr>Inventories (Details)</vt:lpstr>
      <vt:lpstr>Long-Term Debt and Capital Le49</vt:lpstr>
      <vt:lpstr>Long-Term Debt and Capital Le50</vt:lpstr>
      <vt:lpstr>Commitments and Contingencies (</vt:lpstr>
      <vt:lpstr>Earnings Per Share (Details)</vt:lpstr>
      <vt:lpstr>Retirement and Other Employee53</vt:lpstr>
      <vt:lpstr>Business Segment Data (Details)</vt:lpstr>
      <vt:lpstr>Derivative Financial Instrume55</vt:lpstr>
      <vt:lpstr>Derivative Financial Instrume56</vt:lpstr>
      <vt:lpstr>Derivative Financial Instrume57</vt:lpstr>
      <vt:lpstr>-Fair Values of Assets and Liab</vt:lpstr>
      <vt:lpstr>Accumulated Other Comprehensi59</vt:lpstr>
      <vt:lpstr>Accumulated Other Comprehensi60</vt:lpstr>
      <vt:lpstr>Shareholders' Equity - Ordinary</vt:lpstr>
      <vt:lpstr>Shareholders' Equity - Narrativ</vt:lpstr>
      <vt:lpstr>Shareholders' Equity - Divide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30:42Z</dcterms:created>
  <dcterms:modified xmlns:dcterms="http://purl.org/dc/terms/" xmlns:xsi="http://www.w3.org/2001/XMLSchema-instance" xsi:type="dcterms:W3CDTF">2016-05-03T15:30:42Z</dcterms:modified>
  <dc:title xmlns:dc="http://purl.org/dc/elements/1.1/">Untitled</dc:title>
  <dc:description xmlns:dc="http://purl.org/dc/elements/1.1/"/>
  <dc:subject xmlns:dc="http://purl.org/dc/elements/1.1/"/>
  <cp:keywords/>
  <cp:category/>
</cp:coreProperties>
</file>